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Net Loss Per Share"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Debt Oblig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Segment Information and Operati" sheetId="18" state="visible" r:id="rId18"/>
    <sheet xmlns:r="http://schemas.openxmlformats.org/officeDocument/2006/relationships" name="Related Party Transactions" sheetId="19" state="visible" r:id="rId19"/>
    <sheet xmlns:r="http://schemas.openxmlformats.org/officeDocument/2006/relationships" name="Schedule II - Valuation and Qua"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Net Loss Per Share (Tables)" sheetId="23" state="visible" r:id="rId23"/>
    <sheet xmlns:r="http://schemas.openxmlformats.org/officeDocument/2006/relationships" name="Balance Sheets Components (Tabl" sheetId="24" state="visible" r:id="rId24"/>
    <sheet xmlns:r="http://schemas.openxmlformats.org/officeDocument/2006/relationships" name="Leases (Tables)" sheetId="25" state="visible" r:id="rId25"/>
    <sheet xmlns:r="http://schemas.openxmlformats.org/officeDocument/2006/relationships" name="Debt Obligation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Information and Opera_2" sheetId="29" state="visible" r:id="rId29"/>
    <sheet xmlns:r="http://schemas.openxmlformats.org/officeDocument/2006/relationships" name="Related Party Transactions (Tab"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Net Loss Per Share - Summary of" sheetId="34" state="visible" r:id="rId34"/>
    <sheet xmlns:r="http://schemas.openxmlformats.org/officeDocument/2006/relationships" name="Balance Sheets Components - Add" sheetId="35" state="visible" r:id="rId35"/>
    <sheet xmlns:r="http://schemas.openxmlformats.org/officeDocument/2006/relationships" name="Balance Sheets Components - Sch" sheetId="36" state="visible" r:id="rId36"/>
    <sheet xmlns:r="http://schemas.openxmlformats.org/officeDocument/2006/relationships" name="Balance Sheets Components - S_2" sheetId="37" state="visible" r:id="rId37"/>
    <sheet xmlns:r="http://schemas.openxmlformats.org/officeDocument/2006/relationships" name="Balance Sheets Components - S_3" sheetId="38" state="visible" r:id="rId38"/>
    <sheet xmlns:r="http://schemas.openxmlformats.org/officeDocument/2006/relationships" name="Balance Sheets Components - S_4" sheetId="39" state="visible" r:id="rId39"/>
    <sheet xmlns:r="http://schemas.openxmlformats.org/officeDocument/2006/relationships" name="Balance Sheets Components - S_5" sheetId="40" state="visible" r:id="rId40"/>
    <sheet xmlns:r="http://schemas.openxmlformats.org/officeDocument/2006/relationships" name="Balance Sheets Components - S_6" sheetId="41" state="visible" r:id="rId41"/>
    <sheet xmlns:r="http://schemas.openxmlformats.org/officeDocument/2006/relationships" name="Balance Sheets Components - S_7" sheetId="42" state="visible" r:id="rId42"/>
    <sheet xmlns:r="http://schemas.openxmlformats.org/officeDocument/2006/relationships" name="Leases - Additional Information" sheetId="43" state="visible" r:id="rId43"/>
    <sheet xmlns:r="http://schemas.openxmlformats.org/officeDocument/2006/relationships" name="Leases - Summary of Lease Relat" sheetId="44" state="visible" r:id="rId44"/>
    <sheet xmlns:r="http://schemas.openxmlformats.org/officeDocument/2006/relationships" name="Leases - Summary of Lease Costs" sheetId="45" state="visible" r:id="rId45"/>
    <sheet xmlns:r="http://schemas.openxmlformats.org/officeDocument/2006/relationships" name="Leases - Summary of Undiscounte" sheetId="46" state="visible" r:id="rId46"/>
    <sheet xmlns:r="http://schemas.openxmlformats.org/officeDocument/2006/relationships" name="Commitments and Contingencies -" sheetId="47" state="visible" r:id="rId47"/>
    <sheet xmlns:r="http://schemas.openxmlformats.org/officeDocument/2006/relationships" name="Debt Obligations - Additional I" sheetId="48" state="visible" r:id="rId48"/>
    <sheet xmlns:r="http://schemas.openxmlformats.org/officeDocument/2006/relationships" name="Debt Obligations - Schedule of " sheetId="49" state="visible" r:id="rId49"/>
    <sheet xmlns:r="http://schemas.openxmlformats.org/officeDocument/2006/relationships" name="Debt Obligations - Schedule o_2"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Income Taxes - Schedule of Co_3" sheetId="57" state="visible" r:id="rId57"/>
    <sheet xmlns:r="http://schemas.openxmlformats.org/officeDocument/2006/relationships" name="Income Taxes - Additional Infor" sheetId="58" state="visible" r:id="rId58"/>
    <sheet xmlns:r="http://schemas.openxmlformats.org/officeDocument/2006/relationships" name="Income Taxes - Schedule of Reco" sheetId="59" state="visible" r:id="rId59"/>
    <sheet xmlns:r="http://schemas.openxmlformats.org/officeDocument/2006/relationships" name="Income Taxes - Schedule of Re_2" sheetId="60" state="visible" r:id="rId60"/>
    <sheet xmlns:r="http://schemas.openxmlformats.org/officeDocument/2006/relationships" name="Income Taxes - Schedule of Tax " sheetId="61" state="visible" r:id="rId61"/>
    <sheet xmlns:r="http://schemas.openxmlformats.org/officeDocument/2006/relationships" name="401(k) Plan - Additional Inform" sheetId="62" state="visible" r:id="rId62"/>
    <sheet xmlns:r="http://schemas.openxmlformats.org/officeDocument/2006/relationships" name="Segment Information and Opera_3" sheetId="63" state="visible" r:id="rId63"/>
    <sheet xmlns:r="http://schemas.openxmlformats.org/officeDocument/2006/relationships" name="Segment Information and Opera_4"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iTime Corporation</t>
        </is>
      </c>
    </row>
    <row r="10">
      <c r="A10" s="4" t="inlineStr">
        <is>
          <t>Entity Central Index Key</t>
        </is>
      </c>
      <c r="B10" s="4" t="inlineStr">
        <is>
          <t>000145180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Yes</t>
        </is>
      </c>
    </row>
    <row r="17">
      <c r="A17" s="4" t="inlineStr">
        <is>
          <t>Entity Public Float</t>
        </is>
      </c>
      <c r="D17" s="5" t="n">
        <v>431489077</v>
      </c>
    </row>
    <row r="18">
      <c r="A18" s="4" t="inlineStr">
        <is>
          <t>Entity Common Stock Shares Outstanding</t>
        </is>
      </c>
      <c r="C18" s="6" t="n">
        <v>17150278</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Title of 12(b) Security</t>
        </is>
      </c>
      <c r="B23" s="4" t="inlineStr">
        <is>
          <t>Common Stock, $0.0001 par value per share</t>
        </is>
      </c>
    </row>
    <row r="24">
      <c r="A24" s="4" t="inlineStr">
        <is>
          <t>Trading Symbol</t>
        </is>
      </c>
      <c r="B24" s="4" t="inlineStr">
        <is>
          <t>SITM</t>
        </is>
      </c>
    </row>
    <row r="25">
      <c r="A25" s="4" t="inlineStr">
        <is>
          <t>Security Exchange Name</t>
        </is>
      </c>
      <c r="B25" s="4" t="inlineStr">
        <is>
          <t>NASDAQ</t>
        </is>
      </c>
    </row>
    <row r="26">
      <c r="A26" s="4" t="inlineStr">
        <is>
          <t>Entity File Number</t>
        </is>
      </c>
      <c r="B26" s="4" t="inlineStr">
        <is>
          <t>001-39135</t>
        </is>
      </c>
    </row>
    <row r="27">
      <c r="A27" s="4" t="inlineStr">
        <is>
          <t>Entity Incorporation, State or Country Code</t>
        </is>
      </c>
      <c r="B27" s="4" t="inlineStr">
        <is>
          <t>DE</t>
        </is>
      </c>
    </row>
    <row r="28">
      <c r="A28" s="4" t="inlineStr">
        <is>
          <t>Entity Tax Identification Number</t>
        </is>
      </c>
      <c r="B28" s="4" t="inlineStr">
        <is>
          <t>02-0713868</t>
        </is>
      </c>
    </row>
    <row r="29">
      <c r="A29" s="4" t="inlineStr">
        <is>
          <t>Entity Address, Address Line One</t>
        </is>
      </c>
      <c r="B29" s="4" t="inlineStr">
        <is>
          <t>5451 Patrick Henry Drive</t>
        </is>
      </c>
    </row>
    <row r="30">
      <c r="A30" s="4" t="inlineStr">
        <is>
          <t>Entity Address, City or Town</t>
        </is>
      </c>
      <c r="B30" s="4" t="inlineStr">
        <is>
          <t>Santa Clara</t>
        </is>
      </c>
    </row>
    <row r="31">
      <c r="A31" s="4" t="inlineStr">
        <is>
          <t>Entity Address, State or Province</t>
        </is>
      </c>
      <c r="B31" s="4" t="inlineStr">
        <is>
          <t>CA</t>
        </is>
      </c>
    </row>
    <row r="32">
      <c r="A32" s="4" t="inlineStr">
        <is>
          <t>Entity Address, Postal Zip Code</t>
        </is>
      </c>
      <c r="B32" s="4" t="inlineStr">
        <is>
          <t>95054</t>
        </is>
      </c>
    </row>
    <row r="33">
      <c r="A33" s="4" t="inlineStr">
        <is>
          <t>City Area Code</t>
        </is>
      </c>
      <c r="B33" s="4" t="inlineStr">
        <is>
          <t>408</t>
        </is>
      </c>
    </row>
    <row r="34">
      <c r="A34" s="4" t="inlineStr">
        <is>
          <t>Local Phone Number</t>
        </is>
      </c>
      <c r="B34" s="4" t="inlineStr">
        <is>
          <t>328-44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art III incorporates by reference certain information from the registrant’s definitive proxy statement for the 2021 Annual Meeting of Stockholders to be filed no later than 120 days after the conclusion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0</t>
        </is>
      </c>
    </row>
    <row r="3">
      <c r="A3" s="3" t="inlineStr">
        <is>
          <t>Balance Sheet Related Disclosures [Abstract]</t>
        </is>
      </c>
    </row>
    <row r="4">
      <c r="A4" s="4" t="inlineStr">
        <is>
          <t>Balance Sheets Components</t>
        </is>
      </c>
      <c r="B4" s="4" t="inlineStr">
        <is>
          <t>4. Balance Sheets Components Accounts Receivable, net Accounts receivable, net consisted of the following:
As of
December 31, 2020
December 31, 2019
(in thousands)
Accounts receivable, gross
$
23,970
$
17,788
Allowance for credit losses
(50
)
(129
)
Accounts receivable, net
$
23,920
$
17,659
Inventory Inventory consisted of the following:
As of
December 31, 2020
December 31, 2019
(in thousands)
Raw materials
$
435
$
304
Work in progress
10,184
8,160
Finished goods
1,731
3,447
Total inventories
$
12,350
$
11,911
Prepaid Expenses and Other Current Assets Prepaid expenses and other current assets consisted of the following:
As of
December 31, 2020
December 31, 2019
(in thousands)
Advance to suppliers
$
853
$
3,338
Prepaid expenses
1,074
1,279
Other current assets
722
984
Total prepaid and other current assets
$
2,649
$
5,601
Property and Equipment, Net Property and equipment, net consisted of the following:
As of
December 31, 2020
December 31, 2019
(in thousands)
Lab and manufacturing equipment
$
21,958
$
17,376
Computer equipment
1,121
800
Furniture and fixtures
237
241
Construction in progress
638
221
Leasehold improvements
4,134
4,074
28,088
22,712
Accumulated depreciation
(16,380
)
(13,424
)
Total property and equipment, net
$
11,708
$
9,288
Depreciation expense related to property and equipment was $ 3 Intangible Assets, Net Intangible assets, net consisted of the following:
As of
December 31, 2020
December 31, 2019
(in thousands)
Internal use software
$
9,377
$
10,022
Purchased intangibles
5,663
4,793
15,040
14,815
Accumulated amortization
(12,971
)
(10,326
)
Intangible assets, net
$
2,069
$
4,489
Amortization expense for intangible assets was $ 2.7 As of December 31, 2020 and 2019, the Company had $ 0.7
(in thousands)
2021
$
1,267
2022
543
2023
259
$
2,069
Accrued Expenses and Other Current Liabilities Accrued expenses and other current liabilities consisted of the following:
As of
December 31, 2020
December 31, 2019
(in thousands)
Accrued payroll and related benefits
$
5,362
$
1,880
Accrued customer rebates
380
218
Accrued interest
-
72
Price adjustment and other revenue reserves
3,063
1,222
Short term lease liability
1,264
1,874
Other accrued expenses
2,894
3,176
Total accrued expenses and other current liabilities
$
12,963
$
8,4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The Company leases real estate property under operating leases. The Company was also a lessee and a sublessor from an accounting perspective for its Santa Clara lease through March 31, 2019. The Company signed a non-cancellable operating lease agreement for its corporate headquarters in Santa Clara, California, that commenced on October 20, 2016 and will expire on December 31, 2026. The agreement provides for an option to renew for an additional 5 years and for monthly rent payments through the term of the lease. The Company also leases office space in Michigan, Malaysia, Japan, the Netherlands, and Ukraine all under non-cancellable operating leases with various expiration dates through December In the year ended December 31, 2018, the Company signed an agreement to lease equipment of $3.2 million for research and development and to help with the production of certain of its products. The table below presents the lease-related assets and liabilities recorded on the consolidated balance sheet as of December 31, 2020 and 2019:
As of
December 31, 2020
December 31, 2019
(in thousands)
Right-of-use assets
$
8,892
$
9,790
Lease liabilities included in accrued expenses and other current liabilities
1,264
1,874
Lease liabilities - non-current
6,986
7,940
Total operating lease liabilities
$
8,250
$
9,814
Weighted-average remaining lease term (years)
5.9
7.1
Weighted-average discount rate
4.2
%
4.1
% The table below presents certain information related to the lease costs for operating leases for the years ended December 31, 2020 and 2019:
Year Ended December 31
2020
2019
(in thousands)
Operating lease cost
$
1,696
$
1,419
Short-term lease cost
356
313
Variable lease cost
332
494
Total lease cost
$
2,384
$
2,226
Cash paid for operating lease liabilities was $ 2 Undiscounted Cash Flows The table below reconciles the undiscounted cash flows for each of the first five years and total of the remaining years to the operating lease liabilities recorded on the consolidated balance sheet as of December 31, 2020:
(in thousands)
2021
$
1,453
2022
1,596
2023
1,489
2024
1,532
2025
1,580
2026 and beyond
1,615
Total minimum lease payments
9,265
Less: amount of lease payments representing interest
(1,015
)
Present value of future minimum lease payments
8,250
Less: current obligations under leases
(1,264
)
Long-term lease liabilities
$
6,986
As of December 31, 2020, the Company had two leases in Japan for a total cost of less than $0.1 million that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As of December 31, 2020, the Company had a commitment of $2.1 million for a license which will be paid equally through July 2023. Commitments for MEMS Wafer Supplier Agreement The Company purchases MEMS wafers required for its silicon timing systems products under a multi-year manufacturing agreement with a third-party supplier. Under this agreement, the Company has agreed to minimum quantity purchase commitments and is responsible for research and development, tooling, and samples cost, in addition to wafer costs. The Company has historically met the supplier’s minimum wafer quantity requirements.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In March 2019, VTT Technical Research Centre of Finland, Ltd. ("VTT") filed suit in the United States District Court for the Northern District of California alleging infringement by the Company of a patent relating to specific combinations of features set forth in U.S. Patent No. 8,558,643. The complaint sought unspecified monetary damages and injunctive relief. On January 22, 2020, the Company participated in a mediation that had been ordered by the Court. The case was not resolved at the mediation. A Markman Hearing was held on May 15, 2020 relating to a number of different disputed claim terms, and on July 9, 2020 the Court issued a Markman Order relating to those disputed claim terms. Among its determinations, the Court found that one of the disputed claim terms was indefinite, as well as any claim that had this claim term in it. On July 17, 2020, the Court issued a judgment finding all claims of U.S. Patent No. 8,558,643 invalid, based upon its Markman Order. VTT filed a Notice of Appeal of the Court's judgment with the US Court of Appeals for the Federal Circuit and filed its opening brief on November 19, 2020 and the Company filed its response brief on January 28, 2021. The potential loss is currently neither probable nor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7. Debt Obligations The Company has borrowed against the short-term revolving lines of credit that it has arranged with financial institutions like The Bank of Tokyo-Mitsubishi UFJ, Ltd.(“MUFG”), and Sumitomo Mitsui Banking Corporation (“SMBC”), and MegaChips to fund its operations. The weighted-average interest rate on short-term borrowings outstanding as of December 31, 2019 was 1.42%. Debt obligations as of December 31, 2020 and 2019 consisted of the following:
As of
December 31, 2020
December 31, 2019
(in thousands)
Revolving line of credit:
MUFG
$
-
$
41,000
Balance
—
41,000
Less: Current portion of long-term debt
—
(41,000
)
Long-term debt
$
—
$
—
As of December 31, 2019, debt obligations were as follows (dollars in thousands):
Loan Start Date
Loan Amount
Annual Interest Rate
Maturity Date
Lender
MUFG
12/19/2019
$
38,000
2.97000
%
6/10/2020
MUFG
8/23/2019
3,000
3.10000
%
2/19/2020
$
41,000
Revolving Line of Credit The Bank of Tokyo-Mitsubishi Credit Facility On August 31, 2015, the Company entered into a bank transaction agreement with MUFG. The agreement provided for a revolving line of credit with a maximum available borrowing of $20.0 million. On June 29, 2018, the Company increased the revolving line of credit to $50.0 million through July 31, 2020. Between August 2015 and December 31, 2019, the Company borrowed $139.0 million in several draw-downs against the revolving line of credit with terms ranging from one month to one year and interest rate ranging between 1.01 % to 4.07%. Renewal and extensions on the MUFG loans for the years ended December 2019 and 2020 have been set forth below:
Loan Start Date
Maturity Date
Loan Amount
Annual Interest Rate
8/23/2019
2/19/2020
$
3,000
3.10%
12/19/2019
6/10/2020
38,000
2.97%
3/23/2020
9/21/2020
3,000
2.46%
3/24/2020
3/24/2021
9,000
2.37%
6/10/2020
6/24/2020
23,000
1.39%
6/24/2020
7/24/2020
23,000
1.45%
On July 24, 2020, the Company paid down all outstanding loans with MUFG of $35.0 million of which $12.0 million of loans were prepaid with a penalty of $0.1 million. Effective June 30, 2020, the MegaChips guarantee for the revolving line of credit with MUFG has been terminated. Upon termination of the guarantee, the Company agreed to maintain a minimum cash balance in its operating cash account equal to its outstanding loan balance with MUFG. The minimum cash balance requirement is a compensating balance arrangement that does not legally restrict any cash amounts that are shown in the condensed consolidated balance sheet. The Company continues to have $50.0 million funds available under its credit facility with MUFG. Interest under the revolving line of credit was calculated at MUFG’s prevailing prime rate plus a margin of 2 percentage points which would be agreed by the Company at the time each loan was made. Interest was due for payment on the maturity date of each loan. The Company did not incur any costs upon renewal of the revolving credit line or at the time of increase in the revolving line of credit. The agreement contains customary representations and warranties, affirmative covenants, and events of default upon the occurrence of certain events, such as nonpayment of amounts due under the revolving line of credit, violation of contractual provisions, or a material adverse change in the Company’s business. The agreement also includes customary administrative covenants, including a limitation on entering any transactions involving a merger or consolidation, reorganization, spin-off, liquidation, dissolution, winding up, or conveying, selling, leasing, licensing, or otherwise disposing of all or substantially all of the Company’s property, assets, or business. As of December 31, 2020 and 2019, the Company was in compliance with all covenants. Terminated Loans Sumitomo Mitsui Banking Corporation Credit Facility On September 22, 2017, the Company entered into an uncommitted and revolving credit line agreement with SMBC. The revolving credit line has a maximum available borrowing availability of up to $20.0 million. The Company could draw loans under the revolving credit line from time to time through September 21, 2018, as long as the principal amount at any time did not exceed $20.0 million in the aggregate. Such term was extended for an additional year through September 20, 2019 and further extended for an additional year through September 21, 2020. The Company closed its line of credit in September 2020. Loans under the revolving credit line may have a maturity from one day to 12 months from the date of borrowing. The loans borrowed under the revolving line of credit bear a variable rate of interest based upon SMBC’s prevailing prime rate plus a margin of 1 percentage point which would be agreed by the Company at the time each loan was made. Interest was due for payment on the maturity date of each loan. SMBC had the right to terminate the revolving credit line in whole or part in its sole discretion. The Company did not incur any costs at the initiation of the revolving line of credit or upon renewal of the revolving credit line. The agreement contained customary representations and warranties, affirmative covenants, negative covenants, and events of default upon the occurrence of certain events, such as nonpayment of amounts due under the revolving line of credit, violation of contractual provisions, or a material adverse change in the Company’s business. In addition, the agreement included a financial covenant for a minimum net worth, defined as total assets less total liabilities, of $0. The agreement also included customary administrative covenants, including a limitation on entering any transactions involving a merger or consolidation, reorganization, spin-off, liquidation, dissolution, winding up, or conveying, selling, leasing, licensing, or otherwise disposing of all or substantially all of the Company’s property, assets, or business. As of December 31, 2019, the Company was in compliance with all covenants. The agreement provided that the Company would provide collateral if SMBC determined in consultation with the Company that additional collateral or guarantee would be necessary. Use of proceeds from the loan was restricted for certain specified purposes. The SMBC revolving line of credit was guaranteed by MegaChips. MegaChips Loan On September 13, 2016, the Company entered into a loan agreement with MegaChips for a revolving credit limit of up to $30.0 million (the “MegaChips Loan Agreement”). Loans under the MegaChips Loan Agreement bear interest at a rate equal to the interest rate at which MegaChips procured the funds from SMBC, plus 0.09%. Interest for each loan is due on the maturity date of each loan. Each loan drawn from MegaChips has a three-month term, which term was renewed on maturity. MegaChips has discretion whether to accept the Company’s request for a loan under the MegaChips Loan Agreement. The initial term of the MegaChips Loan Agreement is one year from the date of the agreement, which term is automatically renewed and extended every year unless either party provides written notice to the other party. The Company did not incur any costs at the time of initiation of such credit facility or at the time of extension of the term of the credit facility. The agreement contains usual and customary events of default upon the occurrence of certain events, such as nonpayment of amounts due under the revolving line of credit, violation of contractual provisions, a material adverse impact on the Company’s business, or its ability to perform under the agreement. The agreement includes customary administrative covenants but does not contain any negative covenants or conditions to borrowing. The outstanding balance under the revolving line with MegaChips was repaid on December 12, 2019 upon maturity. During the year ended December 31, 2020, the Company closed its revolving line of credit with MegaChips. As of December 31, 2019, the Company was in compliance with all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The Company’s certificate of incorporation, as amended and currently in effect, authorizes the Company to issue 200,000,000 shares of common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SiTime Corporation 2019 Stock Incentive Plan Upon completion of its IPO in November 2019, the Company adopted the SiTime Corporation 2019 Stock Incentive Plan (the “2019 Plan”), which initially reserved approximately 3.4 million shares of the Company’s common stock. The 2019 Plan provides for the grant of incentive stock options, non-statutory stock options, restricted stock awards, restricted stock unit awards, stock appreciation rights, performance stock awards, and other forms of equity compensation (collectively, “stock awards”), and cash awards, all of which may be granted to employees (including officers), directors, and consultants or affiliates. Awards granted under the 2019 Plan vest at the rate specified by the plan administrator, for restricted stock unit awards typically with quarterly vesting over four years. As of December 31, 2020, 0.3 million shares were still reserved for issuance The Company granted 3.0 million new time-based restricted stock awards in the year ended December 31, 2019 with quarterly vests primarily over two to five years. Activity of RSUs granted under the Plan is set forth below:
RSU
Grant Date
CRSU
Grant Date
Number of
Fair Value
Number of
Fair Value
Shares
per share
Shares
per share
Balance at December 31, 2018
—
—
—
—
Granted
3,012,399
13.00
—
—
Vested
(23,077
)
13.00
—
—
Forfeited
-
—
—
—
Balance at December 31, 2019
2,989,322
13.00
—
—
Granted
682,517
53.42
11,844
48.62
Vested
(766,934
)
15.46
(11,220
)
49.37
Forfeited
(169,199
)
13.72
—
—
Balance at December 31, 2020
2,735,706
22.35
624
35.05
On August 4, 2020, the Compensation Committee of the Company adopted and approved the Executive Bonus and Retention Plan (the “Bonus and Retention Plan”) with target bonus amounts and performance goals for the second half of the fiscal year 2020 (the “2020 Goals”). The 2020 Goals are based on the achievement of revenue and Non-GAAP operating profit for the second half of 2020, as well as individual performance goals. The target bonuses were granted based on a fixed dollar amount to be settled in restricted stock units on the vesting date and hence the awards have been classified as liability-based awards. Such expense is included in the non-cash adjustment within stock-based compensation expense on the consolidated cash flow statement. The liability of $ 1 119% In the year ended December 31, 2020, the Company granted cash based RSUs (the “CRSU”) as part of an employee bonus plan. Generally, such units are granted quarterly and fully vest at the end of the quarter they are granted except units granted to new hires that have a one-year cliff vesting. Such awards have also been classified as liability-based awards. The fair value of shares vested during the year ended December 31, 2020 was $43.7 million of which $0.9 million related to CRSU. For the year ended December 31, 2020, the Company issued 657,201 shares of common stock in connection with the vesting of RSUs. The difference between the number of RSUs vested and the shares of common stock issued is the result of RSUs withheld in satisfaction of minimum tax withholding obligations associated with the vesting. Total stock-based compensation expense for employees recognized in the consolidated statements of operations and comprehensive income (loss) was as follows:
Year Ended December 31,
2020
2019
(in thousands)
Equity awards
Cost of revenue
$
613
$
36
Research and development
4,682
346
Selling, general and administrative
9,521
997
$
14,816
$
1,379
Liability based awards - equity settled
Research and development
445
—
Selling, general and administrative
748
—
$
1,193
$
—
Total stock-based compensation - equity settled
$
16,009
$
1,379
Liability based awards - cash settled
Cost of revenue
$
264
$
—
Research and development
415
—
Selling, general and administrative
278
—
Total stock-based compensation - cash settled
$
957
$
—
Total stock-based compensation expense
$
16,966
$
1,379
At December 31, 2020, there was $ 57.6 0.6 3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components of income (loss) before income taxes were as follows:
Years Ended December 31,
2020
2019
(in thousands)
United States
$
(9,645
)
$
(6,485
)
Foreign
274
(130
)
$
(9,371
)
$
(6,615
) The components of income tax (expense) benefit were as follows:
Years Ended December 31,
2020
2019
(in thousands)
United States
$
(1
)
$
8
Foreign
—
—
$
(1
)
$
8
The material components of the deferred tax assets and liabilities consisted of net operating loss carry-forwards and tax credit carry-forwards.
Years Ended December 31,
2020
2019
(in thousands)
Deferred tax assets:
Accrual, write-down and other
$
3,249
$
2,469
Depreciation and amortization
257
76
Net operating loss and credits carry forwards
52,445
42,949
Total gross deferred tax assets
55,951
45,494
Valuation allowance
(55,951
)
(45,494
)
Total net deferred tax assets
$
—
$
—
The net valuation allowance decreased by $10.5 million for the year ended December 31, 2020. A reconciliation of the Company’s effective tax rate to the statutory U.S. federal rate is as follows:
Years Ended December 31,
2020
2019
(in thousands)
US Federal Rate
21.0
%
21.0
%
R&amp;D Credits
-
(10.9
)
Permanent differences and others
90.4
(18.3
)
Change in valuation allowance
(111.4
)
8.2
0.0
%
0.0
% The reported amount of income tax expense differs from an expected amount based on statutory rates primarily due to the Company’s valuation allowance. As of December 31, 2020 and 2019, based on the available objective evidence, management believes it is more likely than not that the net deferred tax assets will not be realized. Accordingly, management has applied a full valuation allowance against its net deferred tax assets at December 31, 2020 and 2019. At December 31, 2020 and 2019, the Company has federal net operating loss carry-forwards of approximately $201.5 million and $156.5 million, respectively, and state net operating loss carry-forwards of approximately $64.0 million and $63.7 million, respectively. At December 31, 2020 and 2019, the Company has net operating loss carryforwards for foreign income tax purposes of approximately $2.2 million and $1.3 million, respectively. These federal, state, and foreign net operating loss carry-forwards will expire beginning in 2025, 2028, and 2028, respectively. Of the total federal net operating loss carryforward, $55.7 million will not expired as a result of the Tax Act. At December 31, 2020 and 2019, the Company also has federal research and development tax credit carry-forwards of approximately $3.9 million and $3.9 million, respectively, and state research and development tax credit carry-forwards of approximately $3.6 million and $3.6 million, respectively. The federal tax credits begin to expire in 2025, and the California tax credits carry forward indefinitely. 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ng losses and credits before utilization. As of December 31, 2020 and 2019, the Company had $2.4 million and $2.2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uring the years ended December 31, 2020 and 2019, the Company had immaterial amounts related to the accrual of interest and penalties. A reconciliation of the beginning and ending unrecognized tax benefit amount is as follows:
December 31,
2020
2019
(in thousands)
Beginning balance
$
2,184
$
2,198
Decrease in balance related to tax position taken during prior periods
—
(14
)
Increase in balance related to tax position taken during the current period
252
—
Ending balance
$
2,436
$
2,184
The Company does not have any tax positions for which it is reasonably possible the total amount of gross unrecognized tax benefits will increase or decrease within 12 months of the years ended December 31, 2020 and 2019. The Company files tax returns as prescribed by the tax laws of the jurisdictions in which it operates. In the normal course of business, the Company is subject to examination by federal, state, local, and foreign jurisdictions, where applicable. Due to the Company’s net losses, its federal, state and local, and foreign tax returns since inception are subject to audit. As of December 31, 2020, the tax years that remain subject to examination by the major tax jurisdictions under the statute of limitations are as follows:
Jurisdiction
Earliest Tax Year Subject to Examination
U.S. federal
2005
California State
2008
Michigan State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12 Months Ended</t>
        </is>
      </c>
    </row>
    <row r="2">
      <c r="B2" s="2" t="inlineStr">
        <is>
          <t>Dec. 31, 2020</t>
        </is>
      </c>
    </row>
    <row r="3">
      <c r="A3" s="3" t="inlineStr">
        <is>
          <t>Compensation And Retirement Disclosure [Abstract]</t>
        </is>
      </c>
    </row>
    <row r="4">
      <c r="A4" s="4" t="inlineStr">
        <is>
          <t>401 (k) Plan</t>
        </is>
      </c>
      <c r="B4" s="4" t="inlineStr">
        <is>
          <t>11. 401(k) Plan The Company has a 401(k) retirement plan that qualifies as a defined contribution plan. All employees are eligible to participate on the first day of the month following their hire date with the Company. Under the defined contribution plan, employees may contribute up to the lesser of 90% of their pre-tax salaries per year or the maximum contribution allowed under the Code. The Company may make discretionary matching contributions, if deferral contributions are made by the employees. The Company’s matching contributions for the years ended December 31, 2020 and 2019 resulted in expense of $0.6 million in each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0</t>
        </is>
      </c>
    </row>
    <row r="3">
      <c r="A3" s="3" t="inlineStr">
        <is>
          <t>Segment Reporting [Abstract]</t>
        </is>
      </c>
    </row>
    <row r="4">
      <c r="A4" s="4" t="inlineStr">
        <is>
          <t>Segment Information and Operations by Geographic Area</t>
        </is>
      </c>
      <c r="B4" s="4" t="inlineStr">
        <is>
          <t>12. Segment Information and Operations by Geographic Area The Company operates in one reportable segment related to the design, development, and sale of silicon timing systems solutions. The chief operating decision maker, for the Company is the Chief Executive Officer. The Company’s Chief Executive Officer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following table sets forth revenue by country, based on ship-to destinations, for countries with 10% or more of the Company’s revenue during any of the periods presented:
Year Ended
December 31, 2020
December 31, 2019
(in thousands)
Taiwan
$
55,789
$
39,060
Hong Kong
30,306
16,534
United States
8,522
5,677
Other
21,539
22,803
Total
$
116,156
$
84,074
The Company’s long-lived assets in the U.S. attributable to operations as of December 31, 2020 and 2019 were 97% of total property and equipment and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The Company entered into an agreement with MegaChips, whereby the Company appointed MegaChips as the exclusive sales representative of its products in Japan. The Company sells products through MegaChips to distributors, resellers, or direct customers in Japan. The Company pays MegaChips a fixed percentage of the revenue as sales commission, which is recorded as commission expense and included in sales and marketing in the consolidated statements of operations and comprehensive income (loss). MegaChips is the largest stockholder of the Company and held approximately 43.7% and 66.8% of the Company’s outstanding common stock as of December 31, 2020 and December 31, 2019, respectively. In the year ended December 31, 2020, the Company entered into an asset purchase agreement with MegaChips Corporation. The Company recorded the equipment of $0.1 million on the consolidated balance sheet under “Property and equipment, net.” In the year ended December 31, 2020 the Company entered into an equipment purchase agreement with MegaChips Taiwan Corporation, a wholly-owned subsidiary of MegaChips Corporation. The Company recorded the equipment of $0.1 million on the consolidated balance sheet under “Property and equipment, net.” In the year ended December 31, 2020 the Company entered into a services and secondment agreement with MegaChips LSI USA Corporation, a wholly-owned subsidiary of MegaChips Corporation. The Company records the transactions as consulting expenses as part of its research and development expense on the consolidated statement of operations and comprehensive loss. See Note 7, “Debt Obligations” for more information regarding the Company’s loan agreement with MegaChips. The following is a summary of significant balances, transactions and payments with the related parties and affiliates.
Components of Consolidated Balance Sheets
December 31, 2020
December 31, 2019
(in thousands)
MegaChips
Accounts receivable
$
736
$
1,073
Property and equipment, net
209
—
Accounts payable
—
220
Components of Statement of Operations and Comprehensive Loss
Year ended December 31,
2020
2019
(in thousands)
MegaChips
Sales through distribution agreement
$
5,714
$
5,071
License expense
148
158
Commission expense
228
202
Interest expense
—
94
Affiliates
Consulting fees
380
—
Components of Consolidated Cash Flows
Year Ended December 31,
2020
2019
(in thousands)
MegaChips
Cash paid for principal
$
-
$
3,000
Cash paid for equipment
209
—
Cash paid for interest
—
94
Cash paid for commissions
228
202
Cash paid for licenses
25
329
Consulting fees
Cash paid for consulting fees
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3525</v>
      </c>
      <c r="C3" s="5" t="n">
        <v>63418</v>
      </c>
    </row>
    <row r="4">
      <c r="A4" s="4" t="inlineStr">
        <is>
          <t>Accounts receivable, net</t>
        </is>
      </c>
      <c r="B4" s="6" t="n">
        <v>23920</v>
      </c>
      <c r="C4" s="6" t="n">
        <v>17659</v>
      </c>
    </row>
    <row r="5">
      <c r="A5" s="4" t="inlineStr">
        <is>
          <t>Related party accounts receivable</t>
        </is>
      </c>
      <c r="B5" s="6" t="n">
        <v>736</v>
      </c>
      <c r="C5" s="6" t="n">
        <v>1073</v>
      </c>
    </row>
    <row r="6">
      <c r="A6" s="4" t="inlineStr">
        <is>
          <t>Inventories</t>
        </is>
      </c>
      <c r="B6" s="6" t="n">
        <v>12350</v>
      </c>
      <c r="C6" s="6" t="n">
        <v>11911</v>
      </c>
    </row>
    <row r="7">
      <c r="A7" s="4" t="inlineStr">
        <is>
          <t>Prepaid expenses and other current assets</t>
        </is>
      </c>
      <c r="B7" s="6" t="n">
        <v>2649</v>
      </c>
      <c r="C7" s="6" t="n">
        <v>5601</v>
      </c>
    </row>
    <row r="8">
      <c r="A8" s="4" t="inlineStr">
        <is>
          <t>Total current assets</t>
        </is>
      </c>
      <c r="B8" s="6" t="n">
        <v>113180</v>
      </c>
      <c r="C8" s="6" t="n">
        <v>99662</v>
      </c>
    </row>
    <row r="9">
      <c r="A9" s="4" t="inlineStr">
        <is>
          <t>Property and equipment, net</t>
        </is>
      </c>
      <c r="B9" s="6" t="n">
        <v>11708</v>
      </c>
      <c r="C9" s="6" t="n">
        <v>9288</v>
      </c>
    </row>
    <row r="10">
      <c r="A10" s="4" t="inlineStr">
        <is>
          <t>Intangible assets, net</t>
        </is>
      </c>
      <c r="B10" s="6" t="n">
        <v>2069</v>
      </c>
      <c r="C10" s="6" t="n">
        <v>4489</v>
      </c>
    </row>
    <row r="11">
      <c r="A11" s="4" t="inlineStr">
        <is>
          <t>Right-of-use assets, net</t>
        </is>
      </c>
      <c r="B11" s="6" t="n">
        <v>8892</v>
      </c>
      <c r="C11" s="6" t="n">
        <v>9790</v>
      </c>
    </row>
    <row r="12">
      <c r="A12" s="4" t="inlineStr">
        <is>
          <t>Other assets</t>
        </is>
      </c>
      <c r="B12" s="6" t="n">
        <v>162</v>
      </c>
      <c r="C12" s="6" t="n">
        <v>162</v>
      </c>
    </row>
    <row r="13">
      <c r="A13" s="4" t="inlineStr">
        <is>
          <t>Total assets</t>
        </is>
      </c>
      <c r="B13" s="6" t="n">
        <v>136011</v>
      </c>
      <c r="C13" s="6" t="n">
        <v>123391</v>
      </c>
    </row>
    <row r="14">
      <c r="A14" s="3" t="inlineStr">
        <is>
          <t>Current liabilities:</t>
        </is>
      </c>
    </row>
    <row r="15">
      <c r="A15" s="4" t="inlineStr">
        <is>
          <t>Accounts payable</t>
        </is>
      </c>
      <c r="B15" s="6" t="n">
        <v>6182</v>
      </c>
      <c r="C15" s="6" t="n">
        <v>3869</v>
      </c>
    </row>
    <row r="16">
      <c r="A16" s="4" t="inlineStr">
        <is>
          <t>Accrued expenses and other current liabilities</t>
        </is>
      </c>
      <c r="B16" s="6" t="n">
        <v>12963</v>
      </c>
      <c r="C16" s="6" t="n">
        <v>8442</v>
      </c>
    </row>
    <row r="17">
      <c r="A17" s="4" t="inlineStr">
        <is>
          <t>Loan obligations</t>
        </is>
      </c>
      <c r="C17" s="6" t="n">
        <v>41000</v>
      </c>
    </row>
    <row r="18">
      <c r="A18" s="4" t="inlineStr">
        <is>
          <t>Total current liabilities</t>
        </is>
      </c>
      <c r="B18" s="6" t="n">
        <v>19145</v>
      </c>
      <c r="C18" s="6" t="n">
        <v>53311</v>
      </c>
    </row>
    <row r="19">
      <c r="A19" s="4" t="inlineStr">
        <is>
          <t>Lease liabilities</t>
        </is>
      </c>
      <c r="B19" s="6" t="n">
        <v>6986</v>
      </c>
      <c r="C19" s="6" t="n">
        <v>7940</v>
      </c>
    </row>
    <row r="20">
      <c r="A20" s="4" t="inlineStr">
        <is>
          <t>Total liabilities</t>
        </is>
      </c>
      <c r="B20" s="6" t="n">
        <v>26131</v>
      </c>
      <c r="C20" s="6" t="n">
        <v>61251</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0.0001 par value - 200,000 shares authorized; 17,150 and 14,968 shares issued and outstanding at December 31, 2020 and December 31, 2019</t>
        </is>
      </c>
      <c r="B23" s="6" t="n">
        <v>2</v>
      </c>
      <c r="C23" s="6" t="n">
        <v>2</v>
      </c>
    </row>
    <row r="24">
      <c r="A24" s="4" t="inlineStr">
        <is>
          <t>Additional paid-in capital</t>
        </is>
      </c>
      <c r="B24" s="6" t="n">
        <v>173274</v>
      </c>
      <c r="C24" s="6" t="n">
        <v>116162</v>
      </c>
    </row>
    <row r="25">
      <c r="A25" s="4" t="inlineStr">
        <is>
          <t>Accumulated deficit</t>
        </is>
      </c>
      <c r="B25" s="6" t="n">
        <v>-63396</v>
      </c>
      <c r="C25" s="6" t="n">
        <v>-54024</v>
      </c>
    </row>
    <row r="26">
      <c r="A26" s="4" t="inlineStr">
        <is>
          <t>Total stockholders’ equity</t>
        </is>
      </c>
      <c r="B26" s="6" t="n">
        <v>109880</v>
      </c>
      <c r="C26" s="6" t="n">
        <v>62140</v>
      </c>
    </row>
    <row r="27">
      <c r="A27" s="4" t="inlineStr">
        <is>
          <t>Total liabilities and stockholders’ equity</t>
        </is>
      </c>
      <c r="B27" s="5" t="n">
        <v>136011</v>
      </c>
      <c r="C27" s="5" t="n">
        <v>123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Valuation and Qualifying Accounts
Balance at Beginning of Period
Additions Charged to Expenses or Other Accounts
Deductions Credited to Expenses or Other Accounts
Balance at End of Period
(in thousands)
Allowance for credit losses
Year Ended December 31, 2020
$
129
$
—
$
(79
)
$
50
Year Ended December 31, 2019
$
168
$
—
$
(39
)
$
129
Deferred tax valuation allowance
Year Ended December 31, 2020
$
45,494
$
10,457
$
—
$
55,951
Year Ended December 31, 2019
$
45,496
$
—
$
(2
)
$
45,4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utbreak of Coronavirus Disease 2019 (“the COVID-19 pandemic”)</t>
        </is>
      </c>
      <c r="B4" s="4" t="inlineStr">
        <is>
          <t xml:space="preserve">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global health crisis caused by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
        </is>
      </c>
    </row>
    <row r="5">
      <c r="A5" s="4" t="inlineStr">
        <is>
          <t>Reporting Calendar</t>
        </is>
      </c>
      <c r="B5" s="4" t="inlineStr">
        <is>
          <t>Reporting Calendar The Company’s fiscal year begins on January 1 of the year stated and ends on December 31 of the same year. The Company reports its results on a calendar year basis.</t>
        </is>
      </c>
    </row>
    <row r="6">
      <c r="A6" s="4" t="inlineStr">
        <is>
          <t>Principles of Consolidation</t>
        </is>
      </c>
      <c r="B6" s="4" t="inlineStr">
        <is>
          <t>Principles of Consolidation The consolidated financial statements include the accounts of the Company and its wholly-owned subsidiaries. All intercompany transactions and balances have been eliminated in consolidation.</t>
        </is>
      </c>
    </row>
    <row r="7">
      <c r="A7" s="4" t="inlineStr">
        <is>
          <t>Initial and Follow-on Public Offerings</t>
        </is>
      </c>
      <c r="B7" s="4" t="inlineStr">
        <is>
          <t>Initial and Follow-on Public Offerings On November 25, 2019, the Company completed its initial public offering (“IPO”), in which it issued and sold 4,945,000 shares of its common stock including the full exercise of the underwriters’ over-allotment option to purchase an additional 645,000 shares at $13.00 per share, resulting in net proceeds of $56.4 million after deducting underwriting discounts, commissions and offering costs of $7.9 million. On June 16, 2020, the Company completed a follow-on public offering (“June 2020 Offering), in which it issued and sold 1,525,000 shares of its common stock and MegaChips sold 2,500,000 of its common stock held by them, resulting in net proceeds to the Company of $45.8 million after deducting underwriting discounts and commissions of $2.7 million and deferred offering costs of $0.3 million.</t>
        </is>
      </c>
    </row>
    <row r="8">
      <c r="A8" s="4" t="inlineStr">
        <is>
          <t>Stock Split</t>
        </is>
      </c>
      <c r="B8" s="4" t="inlineStr">
        <is>
          <t>Stock Split On October 16, 2019, a pricing committee of the Company’s board of directors approved an amendment and restatement of the Company’s certificate of incorporation to (i) increase the total number of authorized shares of its common stock to 200,000,000 shares, (ii) change the par value of its common stock to $0.0001 per share, and (iii) effect a 30,000-for-1 stock split of its common stock, which was within the range previously approved by its sole stockholder. These changes became effective upon filing of the Company’s amended and restated certificate of incorporation on October 18, 2019. Subsequently, on November 6, 2019, the Company’s board of directors and sole stockholder approved an amendment and restatement of the Company’s certificate of incorporation to effect a 2-for-3 reverse stock split of its common stock, which became effective on November 6, 2019. The share and per share amounts in these consolidated financial statements and accompanying notes have been adjusted to reflect such stock split and reverse stock split.</t>
        </is>
      </c>
    </row>
    <row r="9">
      <c r="A9" s="4" t="inlineStr">
        <is>
          <t>Use of Estimates</t>
        </is>
      </c>
      <c r="B9" s="4" t="inlineStr">
        <is>
          <t>Use of Estimates The preparation of consolidated financial statements in conformity with GAAP requires management to make estimates and assumptions that affect the amounts reported in the consolidated financial statements and accompanying notes. The significant areas requiring the use of management estimates and assumptions include revenue recognition, estimate of reserve for excess and obsolete inventories, sales and warranty reserves, estimate of reserves for accounts receivable,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10">
      <c r="A10" s="4" t="inlineStr">
        <is>
          <t>Foreign Currency Remeasurement</t>
        </is>
      </c>
      <c r="B10" s="4" t="inlineStr">
        <is>
          <t>Foreign Currency Remeasurement The Company and its wholly-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20 and 2019, foreign currency remeasurement and transactions gains and losses were less than $0.2 million.</t>
        </is>
      </c>
    </row>
    <row r="11">
      <c r="A11" s="4" t="inlineStr">
        <is>
          <t>Cash and Cash Equivalents</t>
        </is>
      </c>
      <c r="B11" s="4" t="inlineStr">
        <is>
          <t>Cash and Cash Equivalents Cash and cash equivalents consist of cash balances in the Company’s bank checking and savings accounts and liquid short-term investments with original or remaining maturities of 90 days or less at the date of purchase, readily convertible to known amounts of cash.</t>
        </is>
      </c>
    </row>
    <row r="12">
      <c r="A12" s="4" t="inlineStr">
        <is>
          <t>Fair Value Measurements</t>
        </is>
      </c>
      <c r="B12" s="4" t="inlineStr">
        <is>
          <t>Fair Value Measurements The carrying amounts of the Company’s financial instruments, which include cash equivalents, accounts receivable, accounts payable, accrued liabilitie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December 31, 2020 and 2019, cash balances in bank checking and savings accounts of $18.4 There were no transfers between Level 1 and Level 2 categories during any of the periods presented.</t>
        </is>
      </c>
    </row>
    <row r="13">
      <c r="A13" s="4" t="inlineStr">
        <is>
          <t>Accounts Receivable and Allowances for Credit Losses</t>
        </is>
      </c>
      <c r="B13" s="4" t="inlineStr">
        <is>
          <t>Accounts Receivable and Allowances for Credit Losses Accounts receivable are stated at amounts estimated by management to be net realizable value.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t>
        </is>
      </c>
    </row>
    <row r="14">
      <c r="A14" s="4" t="inlineStr">
        <is>
          <t>Concentration of Credit Risk</t>
        </is>
      </c>
      <c r="B14" s="4" t="inlineStr">
        <is>
          <t>Concentration of Credit Risk Financial instruments that potentially subject the Company to significant concentrations of credit risk consist principally of cash and cash equivalents and accounts receivable. The Company’s cash and cash equivalents amount is subject to concentration of credit risk. The Company maintains some cash and cash equivalents balances that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and resellers. For the years ended December 31, 2020 and 2019, three distributors directly accounted for 10% or more of the Company’s revenue. The following table discloses these customers’ percentage of revenue for the respective periods:
Year Ended December 31,
2020
2019
Customer
Pernas Electronics Co. Ltd.
26
%
17
%
Quantek Technology Corporation
18
22
Arrow Electronics, Inc.
15
19
At December 31, 2020 and 2019, three customers accounted for 10% or more of accounts receivable, as disclosed below:
As of December 31,
2020
2019
Customer
Pernas Electronics Co. Ltd.
31
%
12
%
Quantek Technology Corporation
22
32
Arrow Electronics, Inc.
18
26</t>
        </is>
      </c>
    </row>
    <row r="15">
      <c r="A15" s="4" t="inlineStr">
        <is>
          <t>Inventories</t>
        </is>
      </c>
      <c r="B15" s="4" t="inlineStr">
        <is>
          <t>Inventories Inventories are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nd may require estimates that may include uncertain elements. Actual demand may differ from forecasted demand and such differences may have a material effect on recorded value of inventory.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t>
        </is>
      </c>
    </row>
    <row r="16">
      <c r="A16" s="4" t="inlineStr">
        <is>
          <t>Property and Equipment</t>
        </is>
      </c>
      <c r="B16" s="4" t="inlineStr">
        <is>
          <t>Property and Equipment Property and equipment are recorded at cost, less accumulated depreciation. Depreciation of property and equipment is recognized on a straight-line basis over the estimated useful lives of the respective assets as follows:
Lab and manufacturing equipment
3 to 5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years.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ther expense, net.</t>
        </is>
      </c>
    </row>
    <row r="17">
      <c r="A17" s="4" t="inlineStr">
        <is>
          <t>Intangible Assets</t>
        </is>
      </c>
      <c r="B17" s="4" t="inlineStr">
        <is>
          <t>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years.</t>
        </is>
      </c>
    </row>
    <row r="18">
      <c r="A18" s="4" t="inlineStr">
        <is>
          <t>Leases</t>
        </is>
      </c>
      <c r="B18" s="4" t="inlineStr">
        <is>
          <t>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t have any finance leases.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t>
        </is>
      </c>
    </row>
    <row r="19">
      <c r="A19" s="4" t="inlineStr">
        <is>
          <t>Impairment of Long-Lived Assets</t>
        </is>
      </c>
      <c r="B19"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t>
        </is>
      </c>
    </row>
    <row r="20">
      <c r="A20" s="4" t="inlineStr">
        <is>
          <t>Warranty</t>
        </is>
      </c>
      <c r="B20" s="4" t="inlineStr">
        <is>
          <t>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long-term liabilities on the consolidated balance sheets based on the expected timing of the related payments. To date, the Company has had negligible returns of any defective products, and hence the warranty reserve balances as of December 31, 2020 and 2019 were less than $0.1 million.</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and The Coronavirus Aid, Relief, and Economic Security (“CARES Act”) , makes broad and complex changes to the U.S. tax code. These computations require significant judgments and estimates to be made regarding the interpretation of the provisions within the Tax Act along with the preparation and analysis of information not previously requir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t>
        </is>
      </c>
    </row>
    <row r="22">
      <c r="A22" s="4" t="inlineStr">
        <is>
          <t>Revenue Recognition</t>
        </is>
      </c>
      <c r="B22" s="4" t="inlineStr">
        <is>
          <t>Revenue Recognition The Company derives revenue from its product sales to distributors and reselle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entered into a distribution agreement with MegaChips, whereby the Company appointed MegaChips as the exclusive distributor of its products in Japan. The Company recognizes revenue upon shipment derived from sales of products through MegaChips in the amount of expected payments from parties which purchased the products as adjusted for estimated price concessions and product returns.</t>
        </is>
      </c>
    </row>
    <row r="23">
      <c r="A23" s="4" t="inlineStr">
        <is>
          <t>Cost of Revenue</t>
        </is>
      </c>
      <c r="B23" s="4" t="inlineStr">
        <is>
          <t>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to cost of revenue.</t>
        </is>
      </c>
    </row>
    <row r="24">
      <c r="A24" s="4" t="inlineStr">
        <is>
          <t>Research and Development Expenses</t>
        </is>
      </c>
      <c r="B24" s="4" t="inlineStr">
        <is>
          <t>Research and Development Expenses Research and development costs consist primarily of personnel cost, material cost, and facilities related expenses, incurred in the course of planned research and development of new products. Research and development costs are expensed as incurred.</t>
        </is>
      </c>
    </row>
    <row r="25">
      <c r="A25" s="4" t="inlineStr">
        <is>
          <t>Selling, General and Administrative Expenses</t>
        </is>
      </c>
      <c r="B25" s="4" t="inlineStr">
        <is>
          <t>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 0</t>
        </is>
      </c>
    </row>
    <row r="26">
      <c r="A26" s="4" t="inlineStr">
        <is>
          <t>Stock-Based Compensation</t>
        </is>
      </c>
      <c r="B26" s="4" t="inlineStr">
        <is>
          <t>Stock-Based Compensation The Company measures and recognizes compensation expense for all stock-based awards made to employees, based on estimated fair values using the straight-line method over the requisite service period. The Company recognizes forfeitures as they occur. The Company granted restricted stock units (“RSUs”) of its own common stock after the completion of its IPO and such grants were valued at the fair market value of the Company’s stock on the date of the grant.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t>
        </is>
      </c>
    </row>
    <row r="27">
      <c r="A27" s="4" t="inlineStr">
        <is>
          <t>Net Loss Per Share Attributable to Common Stockholder</t>
        </is>
      </c>
      <c r="B27" s="4" t="inlineStr">
        <is>
          <t>Net Loss Per Share Attributable to Common Stockholder Basic net loss per share attributable to common stockholder is calculated by dividing the net loss attributable to common stockholder by the weighted-average number of shares of common stock outstanding during the period, without consideration for potentially dilutive securities. Diluted net loss per share is computed by dividing the net loss attributable to common stockholder by the weighted-average number of shares of common stock and potentially dilutive securities outstanding for the period. For purposes of the diluted net loss per share calculation, the Company does not have any stock issuances that are considered to be potentially dilutive securities. As such, the net loss was attributed entirely to common stockholder. Because the Company has no potentially dilutive securities for the years ended December 31, 2020 and 2019, diluted net loss per share attributable to common stockholder is the same as basic net loss per share attributable to common stockholder for all periods presented.</t>
        </is>
      </c>
    </row>
    <row r="28">
      <c r="A28" s="4" t="inlineStr">
        <is>
          <t>Comprehensive Loss</t>
        </is>
      </c>
      <c r="B28" s="4" t="inlineStr">
        <is>
          <t>Comprehensive Loss The Company has no components of other comprehensive income loss. Therefore, net loss equals comprehensive loss for all periods presented.</t>
        </is>
      </c>
    </row>
    <row r="29">
      <c r="A29" s="4" t="inlineStr">
        <is>
          <t>Accounting Standards Recently Adopted/Not Yet Adopted</t>
        </is>
      </c>
      <c r="B29" s="4" t="inlineStr">
        <is>
          <t>Recently Adopted Accounting Guidanc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which modifies the disclosure requirements in Topic 820. The adoption of this standard on January 1, 2020 did not have any impact on the Company's disclosures. In June 2016, the FASB issued ASU 2016-13, Financial Instruments – Credit Losses (Topic 326): Measurement of Credit Losses on Financial Instruments, New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centration of Risk, by Risk Factor</t>
        </is>
      </c>
      <c r="B4" s="4" t="inlineStr">
        <is>
          <t>The following table discloses these customers’ percentage of revenue for the respective periods:
Year Ended December 31,
2020
2019
Customer
Pernas Electronics Co. Ltd.
26
%
17
%
Quantek Technology Corporation
18
22
Arrow Electronics, Inc.
15
19
At December 31, 2020 and 2019, three customers accounted for 10% or more of accounts receivable, as disclosed below:
As of December 31,
2020
2019
Customer
Pernas Electronics Co. Ltd.
31
%
12
%
Quantek Technology Corporation
22
32
Arrow Electronics, Inc.
18
26</t>
        </is>
      </c>
    </row>
    <row r="5">
      <c r="A5" s="4" t="inlineStr">
        <is>
          <t>Property, Plant and Equipment Estimated Useful Lives</t>
        </is>
      </c>
      <c r="B5" s="4" t="inlineStr">
        <is>
          <t xml:space="preserve">Depreciation of property and equipment is recognized on a straight-line basis over the estimated useful lives of the respective assets as follows:
Lab and manufacturing equipment
3 to 5 years
Computer equipment
3 years
Furniture and fixtures
5 years
Leasehold improvements
Shorter of remaining lease term or estimated useful lives of the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attributable to common stockholder of the Company:
Year Ended December 31
2020
2019
(in thousands, except per share data)
Net loss attributable to common stockholder
$
(9,372
)
$
(6,607
)
Weighted-average shares outstanding
16,064
10,558
Weighted average shares used to compute basic and diluted net loss per share
16,064
10,558
Net loss attributable to common stockholders per share, basic and diluted
$
(0.58
)
$
(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12 Months Ended</t>
        </is>
      </c>
    </row>
    <row r="2">
      <c r="B2" s="2" t="inlineStr">
        <is>
          <t>Dec. 31, 2020</t>
        </is>
      </c>
    </row>
    <row r="3">
      <c r="A3" s="3" t="inlineStr">
        <is>
          <t>Balance Sheet Related Disclosures [Abstract]</t>
        </is>
      </c>
    </row>
    <row r="4">
      <c r="A4" s="4" t="inlineStr">
        <is>
          <t>Schedule of Accounts Receivable, Net</t>
        </is>
      </c>
      <c r="B4" s="4" t="inlineStr">
        <is>
          <t>Accounts receivable, net consisted of the following:
As of
December 31, 2020
December 31, 2019
(in thousands)
Accounts receivable, gross
$
23,970
$
17,788
Allowance for credit losses
(50
)
(129
)
Accounts receivable, net
$
23,920
$
17,659</t>
        </is>
      </c>
    </row>
    <row r="5">
      <c r="A5" s="4" t="inlineStr">
        <is>
          <t>Schedule of Inventory</t>
        </is>
      </c>
      <c r="B5" s="4" t="inlineStr">
        <is>
          <t>Inventory consisted of the following:
As of
December 31, 2020
December 31, 2019
(in thousands)
Raw materials
$
435
$
304
Work in progress
10,184
8,160
Finished goods
1,731
3,447
Total inventories
$
12,350
$
11,911</t>
        </is>
      </c>
    </row>
    <row r="6">
      <c r="A6" s="4" t="inlineStr">
        <is>
          <t>Schedule of Prepaid Expenses and Other Current Assets</t>
        </is>
      </c>
      <c r="B6" s="4" t="inlineStr">
        <is>
          <t>Prepaid expenses and other current assets consisted of the following:
As of
December 31, 2020
December 31, 2019
(in thousands)
Advance to suppliers
$
853
$
3,338
Prepaid expenses
1,074
1,279
Other current assets
722
984
Total prepaid and other current assets
$
2,649
$
5,601</t>
        </is>
      </c>
    </row>
    <row r="7">
      <c r="A7" s="4" t="inlineStr">
        <is>
          <t>Schedule of Property and Equipment Net</t>
        </is>
      </c>
      <c r="B7" s="4" t="inlineStr">
        <is>
          <t>Property and equipment, net consisted of the following:
As of
December 31, 2020
December 31, 2019
(in thousands)
Lab and manufacturing equipment
$
21,958
$
17,376
Computer equipment
1,121
800
Furniture and fixtures
237
241
Construction in progress
638
221
Leasehold improvements
4,134
4,074
28,088
22,712
Accumulated depreciation
(16,380
)
(13,424
)
Total property and equipment, net
$
11,708
$
9,288</t>
        </is>
      </c>
    </row>
    <row r="8">
      <c r="A8" s="4" t="inlineStr">
        <is>
          <t>Schedule of Intangible Assets, Net</t>
        </is>
      </c>
      <c r="B8" s="4" t="inlineStr">
        <is>
          <t>Intangible assets, net consisted of the following:
As of
December 31, 2020
December 31, 2019
(in thousands)
Internal use software
$
9,377
$
10,022
Purchased intangibles
5,663
4,793
15,040
14,815
Accumulated amortization
(12,971
)
(10,326
)
Intangible assets, net
$
2,069
$
4,489</t>
        </is>
      </c>
    </row>
    <row r="9">
      <c r="A9" s="4" t="inlineStr">
        <is>
          <t>Schedule of Future Amortization Expense for Intangible Assets</t>
        </is>
      </c>
      <c r="B9" s="4" t="inlineStr">
        <is>
          <t>The estimated aggregate future amortization expense for intangible assets in development stage and subject to amortization as of December 31, 2020 is summarized as below:
(in thousands)
2021
$
1,267
2022
543
2023
259
$
2,069</t>
        </is>
      </c>
    </row>
    <row r="10">
      <c r="A10" s="4" t="inlineStr">
        <is>
          <t>Schedule of Accrued Expenses and Other Current Liabilities</t>
        </is>
      </c>
      <c r="B10" s="4" t="inlineStr">
        <is>
          <t>Accrued expenses and other current liabilities consisted of the following:
As of
December 31, 2020
December 31, 2019
(in thousands)
Accrued payroll and related benefits
$
5,362
$
1,880
Accrued customer rebates
380
218
Accrued interest
-
72
Price adjustment and other revenue reserves
3,063
1,222
Short term lease liability
1,264
1,874
Other accrued expenses
2,894
3,176
Total accrued expenses and other current liabilities
$
12,963
$
8,4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Related Assets and Liabilities</t>
        </is>
      </c>
      <c r="B4" s="4" t="inlineStr">
        <is>
          <t xml:space="preserve">The table below presents the lease-related assets and liabilities recorded on the consolidated balance sheet as of December 31, 2020 and 2019:
As of
December 31, 2020
December 31, 2019
(in thousands)
Right-of-use assets
$
8,892
$
9,790
Lease liabilities included in accrued expenses and other current liabilities
1,264
1,874
Lease liabilities - non-current
6,986
7,940
Total operating lease liabilities
$
8,250
$
9,814
Weighted-average remaining lease term (years)
5.9
7.1
Weighted-average discount rate
4.2
%
4.1
% </t>
        </is>
      </c>
    </row>
    <row r="5">
      <c r="A5" s="4" t="inlineStr">
        <is>
          <t>Summary of Lease Costs</t>
        </is>
      </c>
      <c r="B5" s="4" t="inlineStr">
        <is>
          <t>The table below presents certain information related to the lease costs for operating leases for the years ended December 31, 2020 and 2019:
Year Ended December 31
2020
2019
(in thousands)
Operating lease cost
$
1,696
$
1,419
Short-term lease cost
356
313
Variable lease cost
332
494
Total lease cost
$
2,384
$
2,226</t>
        </is>
      </c>
    </row>
    <row r="6">
      <c r="A6" s="4" t="inlineStr">
        <is>
          <t>Summary of Undiscounted Cash Flows</t>
        </is>
      </c>
      <c r="B6" s="4" t="inlineStr">
        <is>
          <t>The table below reconciles the undiscounted cash flows for each of the first five years and total of the remaining years to the operating lease liabilities recorded on the consolidated balance sheet as of December 31, 2020:
(in thousands)
2021
$
1,453
2022
1,596
2023
1,489
2024
1,532
2025
1,580
2026 and beyond
1,615
Total minimum lease payments
9,265
Less: amount of lease payments representing interest
(1,015
)
Present value of future minimum lease payments
8,250
Less: current obligations under leases
(1,264
)
Long-term lease liabilities
$
6,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Long Term Debt</t>
        </is>
      </c>
      <c r="B4" s="4" t="inlineStr">
        <is>
          <t>Debt obligations as of December 31, 2020 and 2019 consisted of the following:
As of
December 31, 2020
December 31, 2019
(in thousands)
Revolving line of credit:
MUFG
$
-
$
41,000
Balance
—
41,000
Less: Current portion of long-term debt
—
(41,000
)
Long-term debt
$
—
$
—</t>
        </is>
      </c>
    </row>
    <row r="5">
      <c r="A5" s="4" t="inlineStr">
        <is>
          <t>Schedule of Debt Obligations</t>
        </is>
      </c>
      <c r="B5" s="4" t="inlineStr">
        <is>
          <t>As of December 31, 2019, debt obligations were as follows (dollars in thousands):
Loan Start Date
Loan Amount
Annual Interest Rate
Maturity Date
Lender
MUFG
12/19/2019
$
38,000
2.97000
%
6/10/2020
MUFG
8/23/2019
3,000
3.10000
%
2/19/2020
$
41,000
Renewal and extensions on the MUFG loans for the years ended December 2019 and 2020 have been set forth below:
Loan Start Date
Maturity Date
Loan Amount
Annual Interest Rate
8/23/2019
2/19/2020
$
3,000
3.10%
12/19/2019
6/10/2020
38,000
2.97%
3/23/2020
9/21/2020
3,000
2.46%
3/24/2020
3/24/2021
9,000
2.37%
6/10/2020
6/24/2020
23,000
1.39%
6/24/2020
7/24/2020
23,000
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Activity of RSUs Granted</t>
        </is>
      </c>
      <c r="B4" s="4" t="inlineStr">
        <is>
          <t>Activity of RSUs granted under the Plan is set forth below:
RSU
Grant Date
CRSU
Grant Date
Number of
Fair Value
Number of
Fair Value
Shares
per share
Shares
per share
Balance at December 31, 2018
—
—
—
—
Granted
3,012,399
13.00
—
—
Vested
(23,077
)
13.00
—
—
Forfeited
-
—
—
—
Balance at December 31, 2019
2,989,322
13.00
—
—
Granted
682,517
53.42
11,844
48.62
Vested
(766,934
)
15.46
(11,220
)
49.37
Forfeited
(169,199
)
13.72
—
—
Balance at December 31, 2020
2,735,706
22.35
624
35.05</t>
        </is>
      </c>
    </row>
    <row r="5">
      <c r="A5" s="4" t="inlineStr">
        <is>
          <t>Schedule of Total Stock-Based Compensation Expense</t>
        </is>
      </c>
      <c r="B5" s="4" t="inlineStr">
        <is>
          <t>Total stock-based compensation expense for employees recognized in the consolidated statements of operations and comprehensive income (loss) was as follows:
Year Ended December 31,
2020
2019
(in thousands)
Equity awards
Cost of revenue
$
613
$
36
Research and development
4,682
346
Selling, general and administrative
9,521
997
$
14,816
$
1,379
Liability based awards - equity settled
Research and development
445
—
Selling, general and administrative
748
—
$
1,193
$
—
Total stock-based compensation - equity settled
$
16,009
$
1,379
Liability based awards - cash settled
Cost of revenue
$
264
$
—
Research and development
415
—
Selling, general and administrative
278
—
Total stock-based compensation - cash settled
$
957
$
—
Total stock-based compensation expense
$
16,966
$
1,3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 xml:space="preserve">The components of income (loss) before income taxes were as follows:
Years Ended December 31,
2020
2019
(in thousands)
United States
$
(9,645
)
$
(6,485
)
Foreign
274
(130
)
$
(9,371
)
$
(6,615
) </t>
        </is>
      </c>
    </row>
    <row r="5">
      <c r="A5" s="4" t="inlineStr">
        <is>
          <t>Schedule of Components of Income Tax (Expense) Benefit</t>
        </is>
      </c>
      <c r="B5" s="4" t="inlineStr">
        <is>
          <t>The components of income tax (expense) benefit were as follows:
Years Ended December 31,
2020
2019
(in thousands)
United States
$
(1
)
$
8
Foreign
—
—
$
(1
)
$
8</t>
        </is>
      </c>
    </row>
    <row r="6">
      <c r="A6" s="4" t="inlineStr">
        <is>
          <t>Schedule of Components of Deferred Tax Assets and Liabilities</t>
        </is>
      </c>
      <c r="B6" s="4" t="inlineStr">
        <is>
          <t>The material components of the deferred tax assets and liabilities consisted of net operating loss carry-forwards and tax credit carry-forwards.
Years Ended December 31,
2020
2019
(in thousands)
Deferred tax assets:
Accrual, write-down and other
$
3,249
$
2,469
Depreciation and amortization
257
76
Net operating loss and credits carry forwards
52,445
42,949
Total gross deferred tax assets
55,951
45,494
Valuation allowance
(55,951
)
(45,494
)
Total net deferred tax assets
$
—
$
—</t>
        </is>
      </c>
    </row>
    <row r="7">
      <c r="A7" s="4" t="inlineStr">
        <is>
          <t>Schedule of Reconciliation of Effective Tax Rate</t>
        </is>
      </c>
      <c r="B7" s="4" t="inlineStr">
        <is>
          <t xml:space="preserve">A reconciliation of the Company’s effective tax rate to the statutory U.S. federal rate is as follows:
Years Ended December 31,
2020
2019
(in thousands)
US Federal Rate
21.0
%
21.0
%
R&amp;D Credits
-
(10.9
)
Permanent differences and others
90.4
(18.3
)
Change in valuation allowance
(111.4
)
8.2
0.0
%
0.0
% </t>
        </is>
      </c>
    </row>
    <row r="8">
      <c r="A8" s="4" t="inlineStr">
        <is>
          <t>Schedule of Reconciliation of Unrecognized Tax Benefit</t>
        </is>
      </c>
      <c r="B8" s="4" t="inlineStr">
        <is>
          <t>A reconciliation of the beginning and ending unrecognized tax benefit amount is as follows:
December 31,
2020
2019
(in thousands)
Beginning balance
$
2,184
$
2,198
Decrease in balance related to tax position taken during prior periods
—
(14
)
Increase in balance related to tax position taken during the current period
252
—
Ending balance
$
2,436
$
2,184</t>
        </is>
      </c>
    </row>
    <row r="9">
      <c r="A9" s="4" t="inlineStr">
        <is>
          <t>Schedule of Tax Years Examination By Major Tax Jurisdictions</t>
        </is>
      </c>
      <c r="B9" s="4" t="inlineStr">
        <is>
          <t xml:space="preserve">As of December 31, 2020, the tax years that remain subject to examination by the major tax jurisdictions under the statute of limitations are as follows:
Jurisdiction
Earliest Tax Year Subject to Examination
U.S. federal
2005
California State
2008
Michigan State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Operations by Geographic Area (Tables)</t>
        </is>
      </c>
      <c r="B1" s="2" t="inlineStr">
        <is>
          <t>12 Months Ended</t>
        </is>
      </c>
    </row>
    <row r="2">
      <c r="B2" s="2" t="inlineStr">
        <is>
          <t>Dec. 31, 2020</t>
        </is>
      </c>
    </row>
    <row r="3">
      <c r="A3" s="3" t="inlineStr">
        <is>
          <t>Segment Reporting [Abstract]</t>
        </is>
      </c>
    </row>
    <row r="4">
      <c r="A4" s="4" t="inlineStr">
        <is>
          <t>Schedule of Revenue by Country</t>
        </is>
      </c>
      <c r="B4" s="4" t="inlineStr">
        <is>
          <t>The following table sets forth revenue by country, based on ship-to destinations, for countries with 10% or more of the Company’s revenue during any of the periods presented:
Year Ended
December 31, 2020
December 31, 2019
(in thousands)
Taiwan
$
55,789
$
39,060
Hong Kong
30,306
16,534
United States
8,522
5,677
Other
21,539
22,803
Total
$
116,156
$
84,0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200000000</v>
      </c>
      <c r="C4" s="6" t="n">
        <v>200000000</v>
      </c>
    </row>
    <row r="5">
      <c r="A5" s="4" t="inlineStr">
        <is>
          <t>Common stock, shares, issued</t>
        </is>
      </c>
      <c r="B5" s="6" t="n">
        <v>17150000</v>
      </c>
      <c r="C5" s="6" t="n">
        <v>14968000</v>
      </c>
    </row>
    <row r="6">
      <c r="A6" s="4" t="inlineStr">
        <is>
          <t>Common stock, shares, outstanding</t>
        </is>
      </c>
      <c r="B6" s="6" t="n">
        <v>17150000</v>
      </c>
      <c r="C6" s="6" t="n">
        <v>149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Significant Balances, Transactions and Payments with Related Parties and Affiliates</t>
        </is>
      </c>
      <c r="B4" s="4" t="inlineStr">
        <is>
          <t>The following is a summary of significant balances, transactions and payments with the related parties and affiliates.
Components of Consolidated Balance Sheets
December 31, 2020
December 31, 2019
(in thousands)
MegaChips
Accounts receivable
$
736
$
1,073
Property and equipment, net
209
—
Accounts payable
—
220
Components of Statement of Operations and Comprehensive Loss
Year ended December 31,
2020
2019
(in thousands)
MegaChips
Sales through distribution agreement
$
5,714
$
5,071
License expense
148
158
Commission expense
228
202
Interest expense
—
94
Affiliates
Consulting fees
380
—
Components of Consolidated Cash Flows
Year Ended December 31,
2020
2019
(in thousands)
MegaChips
Cash paid for principal
$
-
$
3,000
Cash paid for equipment
209
—
Cash paid for interest
—
94
Cash paid for commissions
228
202
Cash paid for licenses
25
329
Consulting fees
Cash paid for consulting fees
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30" customWidth="1" min="5" max="5"/>
    <col width="80" customWidth="1" min="6" max="6"/>
    <col width="56" customWidth="1" min="7" max="7"/>
  </cols>
  <sheetData>
    <row r="1">
      <c r="A1" s="1" t="inlineStr">
        <is>
          <t>The Company and Summary of Significant Accounting Policies - Additional Information (Details)</t>
        </is>
      </c>
      <c r="B1" s="2" t="inlineStr">
        <is>
          <t>Jun. 16, 2020USD ($)shares</t>
        </is>
      </c>
      <c r="C1" s="2" t="inlineStr">
        <is>
          <t>Nov. 25, 2019USD ($)$ / sharesshares</t>
        </is>
      </c>
      <c r="D1" s="2" t="inlineStr">
        <is>
          <t>Nov. 06, 2019</t>
        </is>
      </c>
      <c r="E1" s="2" t="inlineStr">
        <is>
          <t>Oct. 16, 2019$ / sharesshares</t>
        </is>
      </c>
      <c r="F1" s="2" t="inlineStr">
        <is>
          <t>Dec. 31, 2020USD ($)DistributorCustomer$ / sharesshares</t>
        </is>
      </c>
      <c r="G1" s="2" t="inlineStr">
        <is>
          <t>Dec. 31, 2019USD ($)DistributorCustomer$ / sharesshares</t>
        </is>
      </c>
    </row>
    <row r="2">
      <c r="A2" s="3" t="inlineStr">
        <is>
          <t>Significant Accounting Policies [Line Items]</t>
        </is>
      </c>
    </row>
    <row r="3">
      <c r="A3" s="4" t="inlineStr">
        <is>
          <t>Stock split</t>
        </is>
      </c>
      <c r="E3" s="4" t="inlineStr">
        <is>
          <t>30,000-for-1</t>
        </is>
      </c>
    </row>
    <row r="4">
      <c r="A4" s="4" t="inlineStr">
        <is>
          <t>Common stock, shares authorized | shares</t>
        </is>
      </c>
      <c r="E4" s="6" t="n">
        <v>200000000</v>
      </c>
      <c r="F4" s="6" t="n">
        <v>200000000</v>
      </c>
      <c r="G4" s="6" t="n">
        <v>200000000</v>
      </c>
    </row>
    <row r="5">
      <c r="A5" s="4" t="inlineStr">
        <is>
          <t>Common stock, par value | $ / shares</t>
        </is>
      </c>
      <c r="E5" s="7" t="n">
        <v>0.0001</v>
      </c>
      <c r="F5" s="7" t="n">
        <v>0.0001</v>
      </c>
      <c r="G5" s="7" t="n">
        <v>0.0001</v>
      </c>
    </row>
    <row r="6">
      <c r="A6" s="4" t="inlineStr">
        <is>
          <t>Reverse stock split</t>
        </is>
      </c>
      <c r="D6" s="4" t="inlineStr">
        <is>
          <t>2-for-3</t>
        </is>
      </c>
    </row>
    <row r="7">
      <c r="A7" s="4" t="inlineStr">
        <is>
          <t>Fair value, assets, level 1 to level 2 transfers, amount</t>
        </is>
      </c>
      <c r="F7" s="5" t="n">
        <v>0</v>
      </c>
      <c r="G7" s="5" t="n">
        <v>0</v>
      </c>
    </row>
    <row r="8">
      <c r="A8" s="4" t="inlineStr">
        <is>
          <t>Fair value, assets, level 2 to level 1 transfers, amount</t>
        </is>
      </c>
      <c r="F8" s="6" t="n">
        <v>0</v>
      </c>
      <c r="G8" s="6" t="n">
        <v>0</v>
      </c>
    </row>
    <row r="9">
      <c r="A9" s="4" t="inlineStr">
        <is>
          <t>Fair value, liabilities, level 1 to level 2 transfers, amount</t>
        </is>
      </c>
      <c r="F9" s="6" t="n">
        <v>0</v>
      </c>
      <c r="G9" s="6" t="n">
        <v>0</v>
      </c>
    </row>
    <row r="10">
      <c r="A10" s="4" t="inlineStr">
        <is>
          <t>Fair value, liabilities, level 2 to level 1 transfers, amount</t>
        </is>
      </c>
      <c r="F10" s="5" t="n">
        <v>0</v>
      </c>
      <c r="G10" s="5" t="n">
        <v>0</v>
      </c>
    </row>
    <row r="11">
      <c r="A11" s="4" t="inlineStr">
        <is>
          <t>Property and equipment, estimated useful life</t>
        </is>
      </c>
      <c r="F11" s="4" t="inlineStr">
        <is>
          <t>5 years</t>
        </is>
      </c>
    </row>
    <row r="12">
      <c r="A12" s="4" t="inlineStr">
        <is>
          <t>Finance leases</t>
        </is>
      </c>
      <c r="F12" s="5" t="n">
        <v>0</v>
      </c>
    </row>
    <row r="13">
      <c r="A13" s="4" t="inlineStr">
        <is>
          <t>Earnings per share, potentially dilutive securities | shares</t>
        </is>
      </c>
      <c r="F13" s="6" t="n">
        <v>0</v>
      </c>
      <c r="G13" s="6" t="n">
        <v>0</v>
      </c>
    </row>
    <row r="14">
      <c r="A14" s="4" t="inlineStr">
        <is>
          <t>Selling, General and Administrative Expenses</t>
        </is>
      </c>
    </row>
    <row r="15">
      <c r="A15" s="3" t="inlineStr">
        <is>
          <t>Significant Accounting Policies [Line Items]</t>
        </is>
      </c>
    </row>
    <row r="16">
      <c r="A16" s="4" t="inlineStr">
        <is>
          <t>Advertising expenses</t>
        </is>
      </c>
      <c r="F16" s="5" t="n">
        <v>300000</v>
      </c>
      <c r="G16" s="5" t="n">
        <v>300000</v>
      </c>
    </row>
    <row r="17">
      <c r="A17" s="4" t="inlineStr">
        <is>
          <t>Purchased Intangibles with Finite Lives</t>
        </is>
      </c>
    </row>
    <row r="18">
      <c r="A18" s="3" t="inlineStr">
        <is>
          <t>Significant Accounting Policies [Line Items]</t>
        </is>
      </c>
    </row>
    <row r="19">
      <c r="A19" s="4" t="inlineStr">
        <is>
          <t>Estimated useful life of intangible assets</t>
        </is>
      </c>
      <c r="F19" s="4" t="inlineStr">
        <is>
          <t>3 years</t>
        </is>
      </c>
    </row>
    <row r="20">
      <c r="A20" s="4" t="inlineStr">
        <is>
          <t>Revenue | Credit Concentration Risk</t>
        </is>
      </c>
    </row>
    <row r="21">
      <c r="A21" s="3" t="inlineStr">
        <is>
          <t>Significant Accounting Policies [Line Items]</t>
        </is>
      </c>
    </row>
    <row r="22">
      <c r="A22" s="4" t="inlineStr">
        <is>
          <t>Number of distributors representing more than 10% of company's revenue | Distributor</t>
        </is>
      </c>
      <c r="F22" s="6" t="n">
        <v>3</v>
      </c>
      <c r="G22" s="6" t="n">
        <v>3</v>
      </c>
    </row>
    <row r="23">
      <c r="A23" s="4" t="inlineStr">
        <is>
          <t>Concentration risk, percentage</t>
        </is>
      </c>
      <c r="F23" s="4" t="inlineStr">
        <is>
          <t>10.00%</t>
        </is>
      </c>
      <c r="G23" s="4" t="inlineStr">
        <is>
          <t>10.00%</t>
        </is>
      </c>
    </row>
    <row r="24">
      <c r="A24" s="4" t="inlineStr">
        <is>
          <t>Accounts Receivable | Credit Concentration Risk</t>
        </is>
      </c>
    </row>
    <row r="25">
      <c r="A25" s="3" t="inlineStr">
        <is>
          <t>Significant Accounting Policies [Line Items]</t>
        </is>
      </c>
    </row>
    <row r="26">
      <c r="A26" s="4" t="inlineStr">
        <is>
          <t>Concentration risk, customer</t>
        </is>
      </c>
      <c r="F26" s="4" t="inlineStr">
        <is>
          <t>At December 31, 2020 and 2019, three customers accounted for 10% or more of accounts receivable</t>
        </is>
      </c>
    </row>
    <row r="27">
      <c r="A27" s="4" t="inlineStr">
        <is>
          <t>Number of customers | Customer</t>
        </is>
      </c>
      <c r="F27" s="6" t="n">
        <v>3</v>
      </c>
      <c r="G27" s="6" t="n">
        <v>3</v>
      </c>
    </row>
    <row r="28">
      <c r="A28" s="4" t="inlineStr">
        <is>
          <t>Level 1</t>
        </is>
      </c>
    </row>
    <row r="29">
      <c r="A29" s="3" t="inlineStr">
        <is>
          <t>Significant Accounting Policies [Line Items]</t>
        </is>
      </c>
    </row>
    <row r="30">
      <c r="A30" s="4" t="inlineStr">
        <is>
          <t>Cash balances in bank</t>
        </is>
      </c>
      <c r="F30" s="5" t="n">
        <v>18400000</v>
      </c>
      <c r="G30" s="5" t="n">
        <v>28400000</v>
      </c>
    </row>
    <row r="31">
      <c r="A31" s="4" t="inlineStr">
        <is>
          <t>Highly liquid money market funds</t>
        </is>
      </c>
      <c r="F31" s="5" t="n">
        <v>55100000</v>
      </c>
      <c r="G31" s="5" t="n">
        <v>35000000</v>
      </c>
    </row>
    <row r="32">
      <c r="A32" s="4" t="inlineStr">
        <is>
          <t>MegaChips | SiTime Corporation</t>
        </is>
      </c>
    </row>
    <row r="33">
      <c r="A33" s="3" t="inlineStr">
        <is>
          <t>Significant Accounting Policies [Line Items]</t>
        </is>
      </c>
    </row>
    <row r="34">
      <c r="A34" s="4" t="inlineStr">
        <is>
          <t>Percentage of outstanding common stock held</t>
        </is>
      </c>
      <c r="F34" s="4" t="inlineStr">
        <is>
          <t>43.70%</t>
        </is>
      </c>
    </row>
    <row r="35">
      <c r="A35" s="4" t="inlineStr">
        <is>
          <t>Minimum</t>
        </is>
      </c>
    </row>
    <row r="36">
      <c r="A36" s="3" t="inlineStr">
        <is>
          <t>Significant Accounting Policies [Line Items]</t>
        </is>
      </c>
    </row>
    <row r="37">
      <c r="A37" s="4" t="inlineStr">
        <is>
          <t>Revenue Recognized Payment Terms</t>
        </is>
      </c>
      <c r="F37" s="4" t="inlineStr">
        <is>
          <t>30 days</t>
        </is>
      </c>
    </row>
    <row r="38">
      <c r="A38" s="4" t="inlineStr">
        <is>
          <t>Minimum | Capitalized Internal Use Software</t>
        </is>
      </c>
    </row>
    <row r="39">
      <c r="A39" s="3" t="inlineStr">
        <is>
          <t>Significant Accounting Policies [Line Items]</t>
        </is>
      </c>
    </row>
    <row r="40">
      <c r="A40" s="4" t="inlineStr">
        <is>
          <t>Estimated useful life of intangible assets</t>
        </is>
      </c>
      <c r="F40" s="4" t="inlineStr">
        <is>
          <t>2 years</t>
        </is>
      </c>
    </row>
    <row r="41">
      <c r="A41" s="4" t="inlineStr">
        <is>
          <t>Minimum | Accounts Receivable | Credit Concentration Risk</t>
        </is>
      </c>
    </row>
    <row r="42">
      <c r="A42" s="3" t="inlineStr">
        <is>
          <t>Significant Accounting Policies [Line Items]</t>
        </is>
      </c>
    </row>
    <row r="43">
      <c r="A43" s="4" t="inlineStr">
        <is>
          <t>Concentration risk, percentage</t>
        </is>
      </c>
      <c r="F43" s="4" t="inlineStr">
        <is>
          <t>10.00%</t>
        </is>
      </c>
      <c r="G43" s="4" t="inlineStr">
        <is>
          <t>10.00%</t>
        </is>
      </c>
    </row>
    <row r="44">
      <c r="A44" s="4" t="inlineStr">
        <is>
          <t>Maximum</t>
        </is>
      </c>
    </row>
    <row r="45">
      <c r="A45" s="3" t="inlineStr">
        <is>
          <t>Significant Accounting Policies [Line Items]</t>
        </is>
      </c>
    </row>
    <row r="46">
      <c r="A46" s="4" t="inlineStr">
        <is>
          <t>Foreign currency remeasurement and transactions gains and losses</t>
        </is>
      </c>
      <c r="F46" s="5" t="n">
        <v>200000</v>
      </c>
      <c r="G46" s="5" t="n">
        <v>200000</v>
      </c>
    </row>
    <row r="47">
      <c r="A47" s="4" t="inlineStr">
        <is>
          <t>Warranty reserve balances</t>
        </is>
      </c>
      <c r="F47" s="5" t="n">
        <v>100000</v>
      </c>
      <c r="G47" s="5" t="n">
        <v>100000</v>
      </c>
    </row>
    <row r="48">
      <c r="A48" s="4" t="inlineStr">
        <is>
          <t>Revenue Recognized Payment Terms</t>
        </is>
      </c>
      <c r="F48" s="4" t="inlineStr">
        <is>
          <t>60 days</t>
        </is>
      </c>
    </row>
    <row r="49">
      <c r="A49" s="4" t="inlineStr">
        <is>
          <t>Revenue recognized amortization period term</t>
        </is>
      </c>
      <c r="F49" s="4" t="inlineStr">
        <is>
          <t>1 year</t>
        </is>
      </c>
    </row>
    <row r="50">
      <c r="A50" s="4" t="inlineStr">
        <is>
          <t>Maximum | Capitalized Internal Use Software</t>
        </is>
      </c>
    </row>
    <row r="51">
      <c r="A51" s="3" t="inlineStr">
        <is>
          <t>Significant Accounting Policies [Line Items]</t>
        </is>
      </c>
    </row>
    <row r="52">
      <c r="A52" s="4" t="inlineStr">
        <is>
          <t>Estimated useful life of intangible assets</t>
        </is>
      </c>
      <c r="F52" s="4" t="inlineStr">
        <is>
          <t>3 years</t>
        </is>
      </c>
    </row>
    <row r="53">
      <c r="A53" s="4" t="inlineStr">
        <is>
          <t>Initial Public Offering [Member]</t>
        </is>
      </c>
    </row>
    <row r="54">
      <c r="A54" s="3" t="inlineStr">
        <is>
          <t>Significant Accounting Policies [Line Items]</t>
        </is>
      </c>
    </row>
    <row r="55">
      <c r="A55" s="4" t="inlineStr">
        <is>
          <t>Issuance of common stock upon net of underwriting discounts and commissions and other offerings costs, Shares | shares</t>
        </is>
      </c>
      <c r="C55" s="6" t="n">
        <v>4945000</v>
      </c>
    </row>
    <row r="56">
      <c r="A56" s="4" t="inlineStr">
        <is>
          <t>Shares issued price per share | $ / shares</t>
        </is>
      </c>
      <c r="C56" s="5" t="n">
        <v>13</v>
      </c>
    </row>
    <row r="57">
      <c r="A57" s="4" t="inlineStr">
        <is>
          <t>Proceeds from public offering, net of underwriting discounts and commissions</t>
        </is>
      </c>
      <c r="C57" s="5" t="n">
        <v>56400000</v>
      </c>
    </row>
    <row r="58">
      <c r="A58" s="4" t="inlineStr">
        <is>
          <t>Payments for underwriting discounts, commissions and offering costs</t>
        </is>
      </c>
      <c r="C58" s="5" t="n">
        <v>7900000</v>
      </c>
    </row>
    <row r="59">
      <c r="A59" s="4" t="inlineStr">
        <is>
          <t>Follow-on Public Offering (June 2020 Offering)</t>
        </is>
      </c>
    </row>
    <row r="60">
      <c r="A60" s="3" t="inlineStr">
        <is>
          <t>Significant Accounting Policies [Line Items]</t>
        </is>
      </c>
    </row>
    <row r="61">
      <c r="A61" s="4" t="inlineStr">
        <is>
          <t>Deferred offering costs</t>
        </is>
      </c>
      <c r="B61" s="5" t="n">
        <v>300000</v>
      </c>
    </row>
    <row r="62">
      <c r="A62" s="4" t="inlineStr">
        <is>
          <t>Proceeds from public offering, net of underwriting discounts and commissions</t>
        </is>
      </c>
      <c r="B62" s="6" t="n">
        <v>45800000</v>
      </c>
    </row>
    <row r="63">
      <c r="A63" s="4" t="inlineStr">
        <is>
          <t>Payments for underwriting discounts and commissions</t>
        </is>
      </c>
      <c r="B63" s="5" t="n">
        <v>2700000</v>
      </c>
    </row>
    <row r="64">
      <c r="A64" s="4" t="inlineStr">
        <is>
          <t>Follow-on Public Offering (June 2020 Offering) | SiTime Corporation</t>
        </is>
      </c>
    </row>
    <row r="65">
      <c r="A65" s="3" t="inlineStr">
        <is>
          <t>Significant Accounting Policies [Line Items]</t>
        </is>
      </c>
    </row>
    <row r="66">
      <c r="A66" s="4" t="inlineStr">
        <is>
          <t>Issuance of common stock upon net of underwriting discounts and commissions and other offerings costs, Shares | shares</t>
        </is>
      </c>
      <c r="B66" s="6" t="n">
        <v>1525000</v>
      </c>
    </row>
    <row r="67">
      <c r="A67" s="4" t="inlineStr">
        <is>
          <t>Follow-on Public Offering (June 2020 Offering) | MegaChips</t>
        </is>
      </c>
    </row>
    <row r="68">
      <c r="A68" s="3" t="inlineStr">
        <is>
          <t>Significant Accounting Policies [Line Items]</t>
        </is>
      </c>
    </row>
    <row r="69">
      <c r="A69" s="4" t="inlineStr">
        <is>
          <t>Issuance of common stock upon net of underwriting discounts and commissions and other offerings costs, Shares | shares</t>
        </is>
      </c>
      <c r="B69" s="6" t="n">
        <v>2500000</v>
      </c>
    </row>
    <row r="70">
      <c r="A70" s="4" t="inlineStr">
        <is>
          <t>Over-Allotment Option</t>
        </is>
      </c>
    </row>
    <row r="71">
      <c r="A71" s="3" t="inlineStr">
        <is>
          <t>Significant Accounting Policies [Line Items]</t>
        </is>
      </c>
    </row>
    <row r="72">
      <c r="A72" s="4" t="inlineStr">
        <is>
          <t>Issuance of common stock upon net of underwriting discounts and commissions and other offerings costs, Shares | shares</t>
        </is>
      </c>
      <c r="C72" s="6" t="n">
        <v>645000</v>
      </c>
    </row>
    <row r="73">
      <c r="A73" s="4" t="inlineStr">
        <is>
          <t>Restricted Stock Units RSU</t>
        </is>
      </c>
    </row>
    <row r="74">
      <c r="A74" s="3" t="inlineStr">
        <is>
          <t>Significant Accounting Policies [Line Items]</t>
        </is>
      </c>
    </row>
    <row r="75">
      <c r="A75" s="4" t="inlineStr">
        <is>
          <t>Share-based compensation arrangement by share-based payment award, equity instruments other than options, grants in period | shares</t>
        </is>
      </c>
      <c r="F75" s="6" t="n">
        <v>682517</v>
      </c>
      <c r="G75" s="6" t="n">
        <v>30123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ummary of Customers Percentage Accounted For 10% or More of Revenue and Accounts Receivable (Details) - Credit Concentration Risk</t>
        </is>
      </c>
      <c r="B1" s="2" t="inlineStr">
        <is>
          <t>12 Months Ended</t>
        </is>
      </c>
    </row>
    <row r="2">
      <c r="B2" s="2" t="inlineStr">
        <is>
          <t>Dec. 31, 2020</t>
        </is>
      </c>
      <c r="C2" s="2" t="inlineStr">
        <is>
          <t>Dec. 31, 2019</t>
        </is>
      </c>
    </row>
    <row r="3">
      <c r="A3" s="4" t="inlineStr">
        <is>
          <t>Revenue</t>
        </is>
      </c>
    </row>
    <row r="4">
      <c r="A4" s="3" t="inlineStr">
        <is>
          <t>Concentration Risk [Line Items]</t>
        </is>
      </c>
    </row>
    <row r="5">
      <c r="A5" s="4" t="inlineStr">
        <is>
          <t>Concentration risk, percentage</t>
        </is>
      </c>
      <c r="B5" s="4" t="inlineStr">
        <is>
          <t>10.00%</t>
        </is>
      </c>
      <c r="C5" s="4" t="inlineStr">
        <is>
          <t>10.00%</t>
        </is>
      </c>
    </row>
    <row r="6">
      <c r="A6" s="4" t="inlineStr">
        <is>
          <t>Revenue | Pernas Electronics Co. Ltd.</t>
        </is>
      </c>
    </row>
    <row r="7">
      <c r="A7" s="3" t="inlineStr">
        <is>
          <t>Concentration Risk [Line Items]</t>
        </is>
      </c>
    </row>
    <row r="8">
      <c r="A8" s="4" t="inlineStr">
        <is>
          <t>Concentration risk, percentage</t>
        </is>
      </c>
      <c r="B8" s="4" t="inlineStr">
        <is>
          <t>26.00%</t>
        </is>
      </c>
      <c r="C8" s="4" t="inlineStr">
        <is>
          <t>17.00%</t>
        </is>
      </c>
    </row>
    <row r="9">
      <c r="A9" s="4" t="inlineStr">
        <is>
          <t>Revenue | Arrow Electronics, Inc.</t>
        </is>
      </c>
    </row>
    <row r="10">
      <c r="A10" s="3" t="inlineStr">
        <is>
          <t>Concentration Risk [Line Items]</t>
        </is>
      </c>
    </row>
    <row r="11">
      <c r="A11" s="4" t="inlineStr">
        <is>
          <t>Concentration risk, percentage</t>
        </is>
      </c>
      <c r="B11" s="4" t="inlineStr">
        <is>
          <t>15.00%</t>
        </is>
      </c>
      <c r="C11" s="4" t="inlineStr">
        <is>
          <t>19.00%</t>
        </is>
      </c>
    </row>
    <row r="12">
      <c r="A12" s="4" t="inlineStr">
        <is>
          <t>Revenue | Quantek Technology Corporation</t>
        </is>
      </c>
    </row>
    <row r="13">
      <c r="A13" s="3" t="inlineStr">
        <is>
          <t>Concentration Risk [Line Items]</t>
        </is>
      </c>
    </row>
    <row r="14">
      <c r="A14" s="4" t="inlineStr">
        <is>
          <t>Concentration risk, percentage</t>
        </is>
      </c>
      <c r="B14" s="4" t="inlineStr">
        <is>
          <t>18.00%</t>
        </is>
      </c>
      <c r="C14" s="4" t="inlineStr">
        <is>
          <t>22.00%</t>
        </is>
      </c>
    </row>
    <row r="15">
      <c r="A15" s="4" t="inlineStr">
        <is>
          <t>Accounts Receivable | Pernas Electronics Co. Ltd.</t>
        </is>
      </c>
    </row>
    <row r="16">
      <c r="A16" s="3" t="inlineStr">
        <is>
          <t>Concentration Risk [Line Items]</t>
        </is>
      </c>
    </row>
    <row r="17">
      <c r="A17" s="4" t="inlineStr">
        <is>
          <t>Concentration risk, percentage</t>
        </is>
      </c>
      <c r="B17" s="4" t="inlineStr">
        <is>
          <t>31.00%</t>
        </is>
      </c>
      <c r="C17" s="4" t="inlineStr">
        <is>
          <t>12.00%</t>
        </is>
      </c>
    </row>
    <row r="18">
      <c r="A18" s="4" t="inlineStr">
        <is>
          <t>Accounts Receivable | Arrow Electronics, Inc.</t>
        </is>
      </c>
    </row>
    <row r="19">
      <c r="A19" s="3" t="inlineStr">
        <is>
          <t>Concentration Risk [Line Items]</t>
        </is>
      </c>
    </row>
    <row r="20">
      <c r="A20" s="4" t="inlineStr">
        <is>
          <t>Concentration risk, percentage</t>
        </is>
      </c>
      <c r="B20" s="4" t="inlineStr">
        <is>
          <t>18.00%</t>
        </is>
      </c>
      <c r="C20" s="4" t="inlineStr">
        <is>
          <t>26.00%</t>
        </is>
      </c>
    </row>
    <row r="21">
      <c r="A21" s="4" t="inlineStr">
        <is>
          <t>Accounts Receivable | Quantek Technology Corporation</t>
        </is>
      </c>
    </row>
    <row r="22">
      <c r="A22" s="3" t="inlineStr">
        <is>
          <t>Concentration Risk [Line Items]</t>
        </is>
      </c>
    </row>
    <row r="23">
      <c r="A23" s="4" t="inlineStr">
        <is>
          <t>Concentration risk, percentage</t>
        </is>
      </c>
      <c r="B23" s="4" t="inlineStr">
        <is>
          <t>22.00%</t>
        </is>
      </c>
      <c r="C23" s="4" t="inlineStr">
        <is>
          <t>3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2" customWidth="1" min="2" max="2"/>
  </cols>
  <sheetData>
    <row r="1">
      <c r="A1" s="1" t="inlineStr">
        <is>
          <t>The Company and Summary of Significant Accounting Policies - Summary of Estimated Useful Lives of Property and Equipment (Details)</t>
        </is>
      </c>
      <c r="B1" s="2" t="inlineStr">
        <is>
          <t>12 Months Ended</t>
        </is>
      </c>
    </row>
    <row r="2">
      <c r="B2" s="2" t="inlineStr">
        <is>
          <t>Dec. 31, 2020</t>
        </is>
      </c>
    </row>
    <row r="3">
      <c r="A3" s="3" t="inlineStr">
        <is>
          <t>Significant Accounting Policies [Line Items]</t>
        </is>
      </c>
    </row>
    <row r="4">
      <c r="A4" s="4" t="inlineStr">
        <is>
          <t>Property and equipment, estimated useful lives</t>
        </is>
      </c>
      <c r="B4" s="4" t="inlineStr">
        <is>
          <t>5 years</t>
        </is>
      </c>
    </row>
    <row r="5">
      <c r="A5" s="4" t="inlineStr">
        <is>
          <t>Lab and Manufacturing Equipment | Minimum</t>
        </is>
      </c>
    </row>
    <row r="6">
      <c r="A6" s="3" t="inlineStr">
        <is>
          <t>Significant Accounting Policies [Line Items]</t>
        </is>
      </c>
    </row>
    <row r="7">
      <c r="A7" s="4" t="inlineStr">
        <is>
          <t>Property and equipment, estimated useful lives</t>
        </is>
      </c>
      <c r="B7" s="4" t="inlineStr">
        <is>
          <t>3 years</t>
        </is>
      </c>
    </row>
    <row r="8">
      <c r="A8" s="4" t="inlineStr">
        <is>
          <t>Lab and Manufacturing Equipment | Maximum</t>
        </is>
      </c>
    </row>
    <row r="9">
      <c r="A9" s="3" t="inlineStr">
        <is>
          <t>Significant Accounting Policies [Line Items]</t>
        </is>
      </c>
    </row>
    <row r="10">
      <c r="A10" s="4" t="inlineStr">
        <is>
          <t>Property and equipment, estimated useful lives</t>
        </is>
      </c>
      <c r="B10" s="4" t="inlineStr">
        <is>
          <t>5 years</t>
        </is>
      </c>
    </row>
    <row r="11">
      <c r="A11" s="4" t="inlineStr">
        <is>
          <t>Computer Equipment</t>
        </is>
      </c>
    </row>
    <row r="12">
      <c r="A12" s="3" t="inlineStr">
        <is>
          <t>Significant Accounting Policies [Line Items]</t>
        </is>
      </c>
    </row>
    <row r="13">
      <c r="A13" s="4" t="inlineStr">
        <is>
          <t>Property and equipment, estimated useful lives</t>
        </is>
      </c>
      <c r="B13" s="4" t="inlineStr">
        <is>
          <t>3 years</t>
        </is>
      </c>
    </row>
    <row r="14">
      <c r="A14" s="4" t="inlineStr">
        <is>
          <t>Furniture and Fixtures</t>
        </is>
      </c>
    </row>
    <row r="15">
      <c r="A15" s="3" t="inlineStr">
        <is>
          <t>Significant Accounting Policies [Line Items]</t>
        </is>
      </c>
    </row>
    <row r="16">
      <c r="A16" s="4" t="inlineStr">
        <is>
          <t>Property and equipment, estimated useful lives</t>
        </is>
      </c>
      <c r="B16" s="4" t="inlineStr">
        <is>
          <t>5 years</t>
        </is>
      </c>
    </row>
    <row r="17">
      <c r="A17" s="4" t="inlineStr">
        <is>
          <t>Leasehold Improvements</t>
        </is>
      </c>
    </row>
    <row r="18">
      <c r="A18" s="3" t="inlineStr">
        <is>
          <t>Significant Accounting Policies [Line Items]</t>
        </is>
      </c>
    </row>
    <row r="19">
      <c r="A19" s="4" t="inlineStr">
        <is>
          <t>Property and equipment, estimated useful lives</t>
        </is>
      </c>
      <c r="B19" s="4" t="inlineStr">
        <is>
          <t>Shorter of remaining lease term or estimated useful lives of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tockholder</t>
        </is>
      </c>
      <c r="B4" s="5" t="n">
        <v>-9372</v>
      </c>
      <c r="C4" s="5" t="n">
        <v>-6607</v>
      </c>
    </row>
    <row r="5">
      <c r="A5" s="4" t="inlineStr">
        <is>
          <t>Weighted-average shares used to compute basic and diluted net loss per share</t>
        </is>
      </c>
      <c r="B5" s="6" t="n">
        <v>16064</v>
      </c>
      <c r="C5" s="6" t="n">
        <v>10558</v>
      </c>
    </row>
    <row r="6">
      <c r="A6" s="4" t="inlineStr">
        <is>
          <t>Net loss attributable to common stockholders per share, basic and diluted</t>
        </is>
      </c>
      <c r="B6" s="8" t="n">
        <v>-0.58</v>
      </c>
      <c r="C6" s="8" t="n">
        <v>-0.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Components - Additional Information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expense</t>
        </is>
      </c>
      <c r="B4" s="5" t="n">
        <v>3700</v>
      </c>
      <c r="C4" s="5" t="n">
        <v>3300</v>
      </c>
    </row>
    <row r="5">
      <c r="A5" s="4" t="inlineStr">
        <is>
          <t>Amortization expense for intangible assets</t>
        </is>
      </c>
      <c r="B5" s="6" t="n">
        <v>2700</v>
      </c>
      <c r="C5" s="6" t="n">
        <v>4900</v>
      </c>
    </row>
    <row r="6">
      <c r="A6" s="4" t="inlineStr">
        <is>
          <t>Impairment of internal-use software</t>
        </is>
      </c>
      <c r="B6" s="6" t="n">
        <v>959</v>
      </c>
    </row>
    <row r="7">
      <c r="A7" s="4" t="inlineStr">
        <is>
          <t>Intangibles Assets not amortized</t>
        </is>
      </c>
      <c r="B7" s="5" t="n">
        <v>700</v>
      </c>
      <c r="C7" s="5"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Dec. 31, 2020</t>
        </is>
      </c>
      <c r="C1" s="2" t="inlineStr">
        <is>
          <t>Dec. 31, 2019</t>
        </is>
      </c>
    </row>
    <row r="2">
      <c r="A2" s="3" t="inlineStr">
        <is>
          <t>Accounts Receivable Net Current [Abstract]</t>
        </is>
      </c>
    </row>
    <row r="3">
      <c r="A3" s="4" t="inlineStr">
        <is>
          <t>Accounts receivable, gross</t>
        </is>
      </c>
      <c r="B3" s="5" t="n">
        <v>23970</v>
      </c>
      <c r="C3" s="5" t="n">
        <v>17788</v>
      </c>
    </row>
    <row r="4">
      <c r="A4" s="4" t="inlineStr">
        <is>
          <t>Allowance for credit losses</t>
        </is>
      </c>
      <c r="B4" s="6" t="n">
        <v>-50</v>
      </c>
      <c r="C4" s="6" t="n">
        <v>-129</v>
      </c>
    </row>
    <row r="5">
      <c r="A5" s="4" t="inlineStr">
        <is>
          <t>Accounts receivable, net</t>
        </is>
      </c>
      <c r="B5" s="5" t="n">
        <v>23920</v>
      </c>
      <c r="C5" s="5" t="n">
        <v>176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435</v>
      </c>
      <c r="C3" s="5" t="n">
        <v>304</v>
      </c>
    </row>
    <row r="4">
      <c r="A4" s="4" t="inlineStr">
        <is>
          <t>Work in progress</t>
        </is>
      </c>
      <c r="B4" s="6" t="n">
        <v>10184</v>
      </c>
      <c r="C4" s="6" t="n">
        <v>8160</v>
      </c>
    </row>
    <row r="5">
      <c r="A5" s="4" t="inlineStr">
        <is>
          <t>Finished goods</t>
        </is>
      </c>
      <c r="B5" s="6" t="n">
        <v>1731</v>
      </c>
      <c r="C5" s="6" t="n">
        <v>3447</v>
      </c>
    </row>
    <row r="6">
      <c r="A6" s="4" t="inlineStr">
        <is>
          <t>Total inventories</t>
        </is>
      </c>
      <c r="B6" s="5" t="n">
        <v>12350</v>
      </c>
      <c r="C6" s="5" t="n">
        <v>11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Advance to suppliers</t>
        </is>
      </c>
      <c r="B3" s="5" t="n">
        <v>853</v>
      </c>
      <c r="C3" s="5" t="n">
        <v>3338</v>
      </c>
    </row>
    <row r="4">
      <c r="A4" s="4" t="inlineStr">
        <is>
          <t>Prepaid expenses</t>
        </is>
      </c>
      <c r="B4" s="6" t="n">
        <v>1074</v>
      </c>
      <c r="C4" s="6" t="n">
        <v>1279</v>
      </c>
    </row>
    <row r="5">
      <c r="A5" s="4" t="inlineStr">
        <is>
          <t>Other current assets</t>
        </is>
      </c>
      <c r="B5" s="6" t="n">
        <v>722</v>
      </c>
      <c r="C5" s="6" t="n">
        <v>984</v>
      </c>
    </row>
    <row r="6">
      <c r="A6" s="4" t="inlineStr">
        <is>
          <t>Total prepaid and other current assets</t>
        </is>
      </c>
      <c r="B6" s="5" t="n">
        <v>2649</v>
      </c>
      <c r="C6" s="5" t="n">
        <v>5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8088</v>
      </c>
      <c r="C3" s="5" t="n">
        <v>22712</v>
      </c>
    </row>
    <row r="4">
      <c r="A4" s="4" t="inlineStr">
        <is>
          <t>Accumulated depreciation</t>
        </is>
      </c>
      <c r="B4" s="6" t="n">
        <v>-16380</v>
      </c>
      <c r="C4" s="6" t="n">
        <v>-13424</v>
      </c>
    </row>
    <row r="5">
      <c r="A5" s="4" t="inlineStr">
        <is>
          <t>Total property and equipment, net</t>
        </is>
      </c>
      <c r="B5" s="6" t="n">
        <v>11708</v>
      </c>
      <c r="C5" s="6" t="n">
        <v>9288</v>
      </c>
    </row>
    <row r="6">
      <c r="A6" s="4" t="inlineStr">
        <is>
          <t>Lab and Manufacturing Equipment</t>
        </is>
      </c>
    </row>
    <row r="7">
      <c r="A7" s="3" t="inlineStr">
        <is>
          <t>Property Plant And Equipment [Line Items]</t>
        </is>
      </c>
    </row>
    <row r="8">
      <c r="A8" s="4" t="inlineStr">
        <is>
          <t>Property and equipment, gross</t>
        </is>
      </c>
      <c r="B8" s="6" t="n">
        <v>21958</v>
      </c>
      <c r="C8" s="6" t="n">
        <v>17376</v>
      </c>
    </row>
    <row r="9">
      <c r="A9" s="4" t="inlineStr">
        <is>
          <t>Computer Equipment</t>
        </is>
      </c>
    </row>
    <row r="10">
      <c r="A10" s="3" t="inlineStr">
        <is>
          <t>Property Plant And Equipment [Line Items]</t>
        </is>
      </c>
    </row>
    <row r="11">
      <c r="A11" s="4" t="inlineStr">
        <is>
          <t>Property and equipment, gross</t>
        </is>
      </c>
      <c r="B11" s="6" t="n">
        <v>1121</v>
      </c>
      <c r="C11" s="6" t="n">
        <v>800</v>
      </c>
    </row>
    <row r="12">
      <c r="A12" s="4" t="inlineStr">
        <is>
          <t>Furniture and Fixtures</t>
        </is>
      </c>
    </row>
    <row r="13">
      <c r="A13" s="3" t="inlineStr">
        <is>
          <t>Property Plant And Equipment [Line Items]</t>
        </is>
      </c>
    </row>
    <row r="14">
      <c r="A14" s="4" t="inlineStr">
        <is>
          <t>Property and equipment, gross</t>
        </is>
      </c>
      <c r="B14" s="6" t="n">
        <v>237</v>
      </c>
      <c r="C14" s="6" t="n">
        <v>241</v>
      </c>
    </row>
    <row r="15">
      <c r="A15" s="4" t="inlineStr">
        <is>
          <t>Construction in progress</t>
        </is>
      </c>
    </row>
    <row r="16">
      <c r="A16" s="3" t="inlineStr">
        <is>
          <t>Property Plant And Equipment [Line Items]</t>
        </is>
      </c>
    </row>
    <row r="17">
      <c r="A17" s="4" t="inlineStr">
        <is>
          <t>Property and equipment, gross</t>
        </is>
      </c>
      <c r="B17" s="6" t="n">
        <v>638</v>
      </c>
      <c r="C17" s="6" t="n">
        <v>221</v>
      </c>
    </row>
    <row r="18">
      <c r="A18" s="4" t="inlineStr">
        <is>
          <t>Leasehold Improvements</t>
        </is>
      </c>
    </row>
    <row r="19">
      <c r="A19" s="3" t="inlineStr">
        <is>
          <t>Property Plant And Equipment [Line Items]</t>
        </is>
      </c>
    </row>
    <row r="20">
      <c r="A20" s="4" t="inlineStr">
        <is>
          <t>Property and equipment, gross</t>
        </is>
      </c>
      <c r="B20" s="5" t="n">
        <v>4134</v>
      </c>
      <c r="C20" s="5" t="n">
        <v>4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116156</v>
      </c>
      <c r="C4" s="5" t="n">
        <v>84074</v>
      </c>
    </row>
    <row r="5">
      <c r="A5" s="4" t="inlineStr">
        <is>
          <t>Cost of revenue</t>
        </is>
      </c>
      <c r="B5" s="6" t="n">
        <v>58224</v>
      </c>
      <c r="C5" s="6" t="n">
        <v>44516</v>
      </c>
    </row>
    <row r="6">
      <c r="A6" s="4" t="inlineStr">
        <is>
          <t>Gross profit</t>
        </is>
      </c>
      <c r="B6" s="6" t="n">
        <v>57932</v>
      </c>
      <c r="C6" s="6" t="n">
        <v>39558</v>
      </c>
    </row>
    <row r="7">
      <c r="A7" s="3" t="inlineStr">
        <is>
          <t>Operating expenses:</t>
        </is>
      </c>
    </row>
    <row r="8">
      <c r="A8" s="4" t="inlineStr">
        <is>
          <t>Research and development</t>
        </is>
      </c>
      <c r="B8" s="6" t="n">
        <v>31652</v>
      </c>
      <c r="C8" s="6" t="n">
        <v>23795</v>
      </c>
    </row>
    <row r="9">
      <c r="A9" s="4" t="inlineStr">
        <is>
          <t>Selling, general and administrative</t>
        </is>
      </c>
      <c r="B9" s="6" t="n">
        <v>34893</v>
      </c>
      <c r="C9" s="6" t="n">
        <v>20636</v>
      </c>
    </row>
    <row r="10">
      <c r="A10" s="4" t="inlineStr">
        <is>
          <t>Total operating expenses</t>
        </is>
      </c>
      <c r="B10" s="6" t="n">
        <v>66545</v>
      </c>
      <c r="C10" s="6" t="n">
        <v>44431</v>
      </c>
    </row>
    <row r="11">
      <c r="A11" s="4" t="inlineStr">
        <is>
          <t>Loss from operations</t>
        </is>
      </c>
      <c r="B11" s="6" t="n">
        <v>-8613</v>
      </c>
      <c r="C11" s="6" t="n">
        <v>-4873</v>
      </c>
    </row>
    <row r="12">
      <c r="A12" s="4" t="inlineStr">
        <is>
          <t>Interest expense</t>
        </is>
      </c>
      <c r="B12" s="6" t="n">
        <v>-726</v>
      </c>
      <c r="C12" s="6" t="n">
        <v>-1714</v>
      </c>
    </row>
    <row r="13">
      <c r="A13" s="4" t="inlineStr">
        <is>
          <t>Other expense, net</t>
        </is>
      </c>
      <c r="B13" s="6" t="n">
        <v>-32</v>
      </c>
      <c r="C13" s="6" t="n">
        <v>-28</v>
      </c>
    </row>
    <row r="14">
      <c r="A14" s="4" t="inlineStr">
        <is>
          <t>Loss before income taxes</t>
        </is>
      </c>
      <c r="B14" s="6" t="n">
        <v>-9371</v>
      </c>
      <c r="C14" s="6" t="n">
        <v>-6615</v>
      </c>
    </row>
    <row r="15">
      <c r="A15" s="4" t="inlineStr">
        <is>
          <t>Income tax (expense) benefit</t>
        </is>
      </c>
      <c r="B15" s="6" t="n">
        <v>-1</v>
      </c>
      <c r="C15" s="6" t="n">
        <v>8</v>
      </c>
    </row>
    <row r="16">
      <c r="A16" s="4" t="inlineStr">
        <is>
          <t>Net loss</t>
        </is>
      </c>
      <c r="B16" s="6" t="n">
        <v>-9372</v>
      </c>
      <c r="C16" s="6" t="n">
        <v>-6607</v>
      </c>
    </row>
    <row r="17">
      <c r="A17" s="4" t="inlineStr">
        <is>
          <t>Net loss attributable to common stockholder and comprehensive loss</t>
        </is>
      </c>
      <c r="B17" s="5" t="n">
        <v>-9372</v>
      </c>
      <c r="C17" s="5" t="n">
        <v>-6607</v>
      </c>
    </row>
    <row r="18">
      <c r="A18" s="4" t="inlineStr">
        <is>
          <t>Net loss per share attributable to common stockholder, basic and diluted</t>
        </is>
      </c>
      <c r="B18" s="8" t="n">
        <v>-0.58</v>
      </c>
      <c r="C18" s="8" t="n">
        <v>-0.63</v>
      </c>
    </row>
    <row r="19">
      <c r="A19" s="4" t="inlineStr">
        <is>
          <t>Weighted-average shares used to compute basic and diluted net loss per share</t>
        </is>
      </c>
      <c r="B19" s="6" t="n">
        <v>16064</v>
      </c>
      <c r="C19" s="6" t="n">
        <v>10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Dec. 31, 2020</t>
        </is>
      </c>
      <c r="C1" s="2" t="inlineStr">
        <is>
          <t>Dec. 31, 2019</t>
        </is>
      </c>
    </row>
    <row r="2">
      <c r="A2" s="3" t="inlineStr">
        <is>
          <t>Finite Lived Intangible Assets [Line Items]</t>
        </is>
      </c>
    </row>
    <row r="3">
      <c r="A3" s="4" t="inlineStr">
        <is>
          <t>Intangible assets, gross</t>
        </is>
      </c>
      <c r="B3" s="5" t="n">
        <v>15040</v>
      </c>
      <c r="C3" s="5" t="n">
        <v>14815</v>
      </c>
    </row>
    <row r="4">
      <c r="A4" s="4" t="inlineStr">
        <is>
          <t>Accumulated amortization</t>
        </is>
      </c>
      <c r="B4" s="6" t="n">
        <v>-12971</v>
      </c>
      <c r="C4" s="6" t="n">
        <v>-10326</v>
      </c>
    </row>
    <row r="5">
      <c r="A5" s="4" t="inlineStr">
        <is>
          <t>Intangible assets, net</t>
        </is>
      </c>
      <c r="B5" s="6" t="n">
        <v>2069</v>
      </c>
      <c r="C5" s="6" t="n">
        <v>4489</v>
      </c>
    </row>
    <row r="6">
      <c r="A6" s="4" t="inlineStr">
        <is>
          <t>Internal use software</t>
        </is>
      </c>
    </row>
    <row r="7">
      <c r="A7" s="3" t="inlineStr">
        <is>
          <t>Finite Lived Intangible Assets [Line Items]</t>
        </is>
      </c>
    </row>
    <row r="8">
      <c r="A8" s="4" t="inlineStr">
        <is>
          <t>Intangible assets, gross</t>
        </is>
      </c>
      <c r="B8" s="6" t="n">
        <v>9377</v>
      </c>
      <c r="C8" s="6" t="n">
        <v>10022</v>
      </c>
    </row>
    <row r="9">
      <c r="A9" s="4" t="inlineStr">
        <is>
          <t>Purchased intangibles</t>
        </is>
      </c>
    </row>
    <row r="10">
      <c r="A10" s="3" t="inlineStr">
        <is>
          <t>Finite Lived Intangible Assets [Line Items]</t>
        </is>
      </c>
    </row>
    <row r="11">
      <c r="A11" s="4" t="inlineStr">
        <is>
          <t>Intangible assets, gross</t>
        </is>
      </c>
      <c r="B11" s="5" t="n">
        <v>5663</v>
      </c>
      <c r="C11" s="5" t="n">
        <v>47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Dec. 31, 2020</t>
        </is>
      </c>
      <c r="C1" s="2" t="inlineStr">
        <is>
          <t>Dec. 31, 2019</t>
        </is>
      </c>
    </row>
    <row r="2">
      <c r="A2" s="3" t="inlineStr">
        <is>
          <t>Finite Lived Intangible Assets Future Amortization Expense Current And Five Succeeding Fiscal Years [Abstract]</t>
        </is>
      </c>
    </row>
    <row r="3">
      <c r="A3" s="4" t="inlineStr">
        <is>
          <t>2021</t>
        </is>
      </c>
      <c r="B3" s="5" t="n">
        <v>1267</v>
      </c>
    </row>
    <row r="4">
      <c r="A4" s="4" t="inlineStr">
        <is>
          <t>2022</t>
        </is>
      </c>
      <c r="B4" s="6" t="n">
        <v>543</v>
      </c>
    </row>
    <row r="5">
      <c r="A5" s="4" t="inlineStr">
        <is>
          <t>2023</t>
        </is>
      </c>
      <c r="B5" s="6" t="n">
        <v>259</v>
      </c>
    </row>
    <row r="6">
      <c r="A6" s="4" t="inlineStr">
        <is>
          <t>Intangible assets, net</t>
        </is>
      </c>
      <c r="B6" s="5" t="n">
        <v>2069</v>
      </c>
      <c r="C6" s="5" t="n">
        <v>44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Balance Sheets Components - Schedule of Accrued Expenses and Other Current Liabilities (Details) - USD ($) $ in Thousands</t>
        </is>
      </c>
      <c r="B1" s="2" t="inlineStr">
        <is>
          <t>Dec. 31, 2020</t>
        </is>
      </c>
      <c r="C1" s="2" t="inlineStr">
        <is>
          <t>Aug. 04, 2020</t>
        </is>
      </c>
      <c r="D1" s="2" t="inlineStr">
        <is>
          <t>Dec. 31, 2019</t>
        </is>
      </c>
    </row>
    <row r="2">
      <c r="A2" s="3" t="inlineStr">
        <is>
          <t>Payables And Accruals [Abstract]</t>
        </is>
      </c>
    </row>
    <row r="3">
      <c r="A3" s="4" t="inlineStr">
        <is>
          <t>Accrued payroll and related benefits</t>
        </is>
      </c>
      <c r="B3" s="5" t="n">
        <v>5362</v>
      </c>
      <c r="D3" s="5" t="n">
        <v>1880</v>
      </c>
    </row>
    <row r="4">
      <c r="A4" s="4" t="inlineStr">
        <is>
          <t>Accrued customer rebates</t>
        </is>
      </c>
      <c r="B4" s="6" t="n">
        <v>380</v>
      </c>
      <c r="D4" s="6" t="n">
        <v>218</v>
      </c>
    </row>
    <row r="5">
      <c r="A5" s="4" t="inlineStr">
        <is>
          <t>Accrued interest</t>
        </is>
      </c>
      <c r="D5" s="6" t="n">
        <v>72</v>
      </c>
    </row>
    <row r="6">
      <c r="A6" s="4" t="inlineStr">
        <is>
          <t>Price adjustment and other revenue reserves</t>
        </is>
      </c>
      <c r="B6" s="6" t="n">
        <v>3063</v>
      </c>
      <c r="D6" s="6" t="n">
        <v>1222</v>
      </c>
    </row>
    <row r="7">
      <c r="A7" s="4" t="inlineStr">
        <is>
          <t>Short term lease liability</t>
        </is>
      </c>
      <c r="B7" s="5" t="n">
        <v>1264</v>
      </c>
      <c r="D7" s="5" t="n">
        <v>1874</v>
      </c>
    </row>
    <row r="8">
      <c r="A8" s="4" t="inlineStr">
        <is>
          <t>Operating Lease, Liability, Current, Statement of Financial Position [Extensible List]</t>
        </is>
      </c>
      <c r="B8" s="4" t="inlineStr">
        <is>
          <t>sitm:ShortTermLeaseLiabilityMember</t>
        </is>
      </c>
      <c r="D8" s="4" t="inlineStr">
        <is>
          <t>sitm:ShortTermLeaseLiabilityMember</t>
        </is>
      </c>
    </row>
    <row r="9">
      <c r="A9" s="4" t="inlineStr">
        <is>
          <t>Other accrued expenses</t>
        </is>
      </c>
      <c r="B9" s="5" t="n">
        <v>2894</v>
      </c>
      <c r="D9" s="5" t="n">
        <v>3176</v>
      </c>
    </row>
    <row r="10">
      <c r="A10" s="4" t="inlineStr">
        <is>
          <t>Total accrued expenses and other current liabilities</t>
        </is>
      </c>
      <c r="B10" s="5" t="n">
        <v>12963</v>
      </c>
      <c r="C10" s="5" t="n">
        <v>1200</v>
      </c>
      <c r="D10" s="5" t="n">
        <v>84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Dec. 31, 2018</t>
        </is>
      </c>
    </row>
    <row r="3">
      <c r="A3" s="3" t="inlineStr">
        <is>
          <t>Lease Disclosure [Line Items]</t>
        </is>
      </c>
    </row>
    <row r="4">
      <c r="A4" s="4" t="inlineStr">
        <is>
          <t>Cash paid for operating lease liabilities</t>
        </is>
      </c>
      <c r="B4" s="5" t="n">
        <v>2300000</v>
      </c>
      <c r="C4" s="5" t="n">
        <v>3900000</v>
      </c>
    </row>
    <row r="5">
      <c r="A5" s="4" t="inlineStr">
        <is>
          <t>Sublease income</t>
        </is>
      </c>
      <c r="C5" s="5" t="n">
        <v>100000</v>
      </c>
    </row>
    <row r="6">
      <c r="A6" s="4" t="inlineStr">
        <is>
          <t>Leases not yet commenced</t>
        </is>
      </c>
      <c r="B6" s="4" t="inlineStr">
        <is>
          <t>Company had two leases in Japan for a total cost of less than $0.1 million that had not yet commenced</t>
        </is>
      </c>
    </row>
    <row r="7">
      <c r="A7" s="4" t="inlineStr">
        <is>
          <t>Lease Equipment</t>
        </is>
      </c>
    </row>
    <row r="8">
      <c r="A8" s="3" t="inlineStr">
        <is>
          <t>Lease Disclosure [Line Items]</t>
        </is>
      </c>
    </row>
    <row r="9">
      <c r="A9" s="4" t="inlineStr">
        <is>
          <t>Lease term</t>
        </is>
      </c>
      <c r="B9" s="4" t="inlineStr">
        <is>
          <t>10 years</t>
        </is>
      </c>
    </row>
    <row r="10">
      <c r="A10" s="4" t="inlineStr">
        <is>
          <t>Lease equipment</t>
        </is>
      </c>
      <c r="D10" s="5" t="n">
        <v>3200000</v>
      </c>
    </row>
    <row r="11">
      <c r="A11" s="4" t="inlineStr">
        <is>
          <t>Corporate Headquarters</t>
        </is>
      </c>
    </row>
    <row r="12">
      <c r="A12" s="3" t="inlineStr">
        <is>
          <t>Lease Disclosure [Line Items]</t>
        </is>
      </c>
    </row>
    <row r="13">
      <c r="A13" s="4" t="inlineStr">
        <is>
          <t>Operating lease commencement date</t>
        </is>
      </c>
      <c r="B13" s="4" t="inlineStr">
        <is>
          <t>Oct. 20,
		2016</t>
        </is>
      </c>
    </row>
    <row r="14">
      <c r="A14" s="4" t="inlineStr">
        <is>
          <t>Lease term expiration date</t>
        </is>
      </c>
      <c r="B14" s="4" t="inlineStr">
        <is>
          <t>Dec. 31,
		2026</t>
        </is>
      </c>
    </row>
    <row r="15">
      <c r="A15" s="4" t="inlineStr">
        <is>
          <t>Operating lease, renewal term</t>
        </is>
      </c>
      <c r="B15" s="4" t="inlineStr">
        <is>
          <t>5 years</t>
        </is>
      </c>
    </row>
    <row r="16">
      <c r="A16" s="4" t="inlineStr">
        <is>
          <t>Office Space</t>
        </is>
      </c>
    </row>
    <row r="17">
      <c r="A17" s="3" t="inlineStr">
        <is>
          <t>Lease Disclosure [Line Items]</t>
        </is>
      </c>
    </row>
    <row r="18">
      <c r="A18" s="4" t="inlineStr">
        <is>
          <t>Lease term expiration date</t>
        </is>
      </c>
      <c r="B18" s="4" t="inlineStr">
        <is>
          <t>Dec. 31,
		2022</t>
        </is>
      </c>
    </row>
    <row r="19">
      <c r="A19" s="4" t="inlineStr">
        <is>
          <t>Lease option to extend</t>
        </is>
      </c>
      <c r="B19" s="4" t="inlineStr">
        <is>
          <t>The remaining lease terms vary from few months to 6 years. For its leases the Company has options to extend the lease term for periods varying from one to five years.</t>
        </is>
      </c>
    </row>
    <row r="20">
      <c r="A20" s="4" t="inlineStr">
        <is>
          <t>Option to extend</t>
        </is>
      </c>
      <c r="B20" s="4" t="inlineStr">
        <is>
          <t>true</t>
        </is>
      </c>
    </row>
    <row r="21">
      <c r="A21" s="4" t="inlineStr">
        <is>
          <t>Office Space | Maximum</t>
        </is>
      </c>
    </row>
    <row r="22">
      <c r="A22" s="3" t="inlineStr">
        <is>
          <t>Lease Disclosure [Line Items]</t>
        </is>
      </c>
    </row>
    <row r="23">
      <c r="A23" s="4" t="inlineStr">
        <is>
          <t>Operating lease, renewal term</t>
        </is>
      </c>
      <c r="B23" s="4" t="inlineStr">
        <is>
          <t>5 years</t>
        </is>
      </c>
    </row>
    <row r="24">
      <c r="A24" s="4" t="inlineStr">
        <is>
          <t>Lease term</t>
        </is>
      </c>
      <c r="B24" s="4" t="inlineStr">
        <is>
          <t>6 years</t>
        </is>
      </c>
    </row>
    <row r="25">
      <c r="A25" s="4" t="inlineStr">
        <is>
          <t>Office Space | Minimum</t>
        </is>
      </c>
    </row>
    <row r="26">
      <c r="A26" s="3" t="inlineStr">
        <is>
          <t>Lease Disclosure [Line Items]</t>
        </is>
      </c>
    </row>
    <row r="27">
      <c r="A27" s="4" t="inlineStr">
        <is>
          <t>Operating lease, renewal term</t>
        </is>
      </c>
      <c r="B27" s="4" t="inlineStr">
        <is>
          <t>1 year</t>
        </is>
      </c>
    </row>
    <row r="28">
      <c r="A28" s="4" t="inlineStr">
        <is>
          <t>Japan | Maximum</t>
        </is>
      </c>
    </row>
    <row r="29">
      <c r="A29" s="3" t="inlineStr">
        <is>
          <t>Lease Disclosure [Line Items]</t>
        </is>
      </c>
    </row>
    <row r="30">
      <c r="A30" s="4" t="inlineStr">
        <is>
          <t>Lessee operating lease, lease not yet commenced total cost</t>
        </is>
      </c>
      <c r="B30" s="5" t="n">
        <v>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mmary of Lease Related Assets and Liabilities (Details) - USD ($) $ in Thousands</t>
        </is>
      </c>
      <c r="B1" s="2" t="inlineStr">
        <is>
          <t>Dec. 31, 2020</t>
        </is>
      </c>
      <c r="C1" s="2" t="inlineStr">
        <is>
          <t>Dec. 31, 2019</t>
        </is>
      </c>
    </row>
    <row r="2">
      <c r="A2" s="3" t="inlineStr">
        <is>
          <t>Leases [Abstract]</t>
        </is>
      </c>
    </row>
    <row r="3">
      <c r="A3" s="4" t="inlineStr">
        <is>
          <t>Right-of-use assets, net</t>
        </is>
      </c>
      <c r="B3" s="5" t="n">
        <v>8892</v>
      </c>
      <c r="C3" s="5" t="n">
        <v>9790</v>
      </c>
    </row>
    <row r="4">
      <c r="A4" s="4" t="inlineStr">
        <is>
          <t>Lease liabilities included in accrued expenses and other current liabilities</t>
        </is>
      </c>
      <c r="B4" s="6" t="n">
        <v>1264</v>
      </c>
      <c r="C4" s="6" t="n">
        <v>1874</v>
      </c>
    </row>
    <row r="5">
      <c r="A5" s="4" t="inlineStr">
        <is>
          <t>Lease liabilities - non-current</t>
        </is>
      </c>
      <c r="B5" s="6" t="n">
        <v>6986</v>
      </c>
      <c r="C5" s="6" t="n">
        <v>7940</v>
      </c>
    </row>
    <row r="6">
      <c r="A6" s="4" t="inlineStr">
        <is>
          <t>Total operating lease liabilities</t>
        </is>
      </c>
      <c r="B6" s="5" t="n">
        <v>8250</v>
      </c>
      <c r="C6" s="5" t="n">
        <v>9814</v>
      </c>
    </row>
    <row r="7">
      <c r="A7" s="4" t="inlineStr">
        <is>
          <t>Weighted-average remaining lease term (years)</t>
        </is>
      </c>
      <c r="B7" s="4" t="inlineStr">
        <is>
          <t>5 years 10 months 24 days</t>
        </is>
      </c>
      <c r="C7" s="4" t="inlineStr">
        <is>
          <t>7 years 1 month 6 days</t>
        </is>
      </c>
    </row>
    <row r="8">
      <c r="A8" s="4" t="inlineStr">
        <is>
          <t>Weighted-average discount rate</t>
        </is>
      </c>
      <c r="B8" s="4" t="inlineStr">
        <is>
          <t>4.20%</t>
        </is>
      </c>
      <c r="C8" s="4" t="inlineStr">
        <is>
          <t>4.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696</v>
      </c>
      <c r="C4" s="5" t="n">
        <v>1419</v>
      </c>
    </row>
    <row r="5">
      <c r="A5" s="4" t="inlineStr">
        <is>
          <t>Short-term lease cost</t>
        </is>
      </c>
      <c r="B5" s="6" t="n">
        <v>356</v>
      </c>
      <c r="C5" s="6" t="n">
        <v>313</v>
      </c>
    </row>
    <row r="6">
      <c r="A6" s="4" t="inlineStr">
        <is>
          <t>Variable lease cost</t>
        </is>
      </c>
      <c r="B6" s="6" t="n">
        <v>332</v>
      </c>
      <c r="C6" s="6" t="n">
        <v>494</v>
      </c>
    </row>
    <row r="7">
      <c r="A7" s="4" t="inlineStr">
        <is>
          <t>Total lease cost</t>
        </is>
      </c>
      <c r="B7" s="5" t="n">
        <v>2384</v>
      </c>
      <c r="C7" s="5" t="n">
        <v>22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Dec. 31, 2020</t>
        </is>
      </c>
      <c r="C1" s="2" t="inlineStr">
        <is>
          <t>Dec. 31, 2019</t>
        </is>
      </c>
    </row>
    <row r="2">
      <c r="A2" s="3" t="inlineStr">
        <is>
          <t>Leases [Abstract]</t>
        </is>
      </c>
    </row>
    <row r="3">
      <c r="A3" s="4" t="inlineStr">
        <is>
          <t>2021</t>
        </is>
      </c>
      <c r="B3" s="5" t="n">
        <v>1453</v>
      </c>
    </row>
    <row r="4">
      <c r="A4" s="4" t="inlineStr">
        <is>
          <t>2022</t>
        </is>
      </c>
      <c r="B4" s="6" t="n">
        <v>1596</v>
      </c>
    </row>
    <row r="5">
      <c r="A5" s="4" t="inlineStr">
        <is>
          <t>2023</t>
        </is>
      </c>
      <c r="B5" s="6" t="n">
        <v>1489</v>
      </c>
    </row>
    <row r="6">
      <c r="A6" s="4" t="inlineStr">
        <is>
          <t>2024</t>
        </is>
      </c>
      <c r="B6" s="6" t="n">
        <v>1532</v>
      </c>
    </row>
    <row r="7">
      <c r="A7" s="4" t="inlineStr">
        <is>
          <t>2025</t>
        </is>
      </c>
      <c r="B7" s="6" t="n">
        <v>1580</v>
      </c>
    </row>
    <row r="8">
      <c r="A8" s="4" t="inlineStr">
        <is>
          <t>2026 and beyond</t>
        </is>
      </c>
      <c r="B8" s="6" t="n">
        <v>1615</v>
      </c>
    </row>
    <row r="9">
      <c r="A9" s="4" t="inlineStr">
        <is>
          <t>Total minimum lease payments</t>
        </is>
      </c>
      <c r="B9" s="6" t="n">
        <v>9265</v>
      </c>
    </row>
    <row r="10">
      <c r="A10" s="4" t="inlineStr">
        <is>
          <t>Less: amount of lease payments representing interest</t>
        </is>
      </c>
      <c r="B10" s="6" t="n">
        <v>-1015</v>
      </c>
    </row>
    <row r="11">
      <c r="A11" s="4" t="inlineStr">
        <is>
          <t>Total operating lease liabilities</t>
        </is>
      </c>
      <c r="B11" s="6" t="n">
        <v>8250</v>
      </c>
      <c r="C11" s="5" t="n">
        <v>9814</v>
      </c>
    </row>
    <row r="12">
      <c r="A12" s="4" t="inlineStr">
        <is>
          <t>Less: current obligations under leases</t>
        </is>
      </c>
      <c r="B12" s="6" t="n">
        <v>-1264</v>
      </c>
      <c r="C12" s="6" t="n">
        <v>-1874</v>
      </c>
    </row>
    <row r="13">
      <c r="A13" s="4" t="inlineStr">
        <is>
          <t>Long-term lease liabilities</t>
        </is>
      </c>
      <c r="B13" s="5" t="n">
        <v>6986</v>
      </c>
      <c r="C13" s="5" t="n">
        <v>79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0USD ($)</t>
        </is>
      </c>
    </row>
    <row r="3">
      <c r="A3" s="3" t="inlineStr">
        <is>
          <t>Commitments And Contingencies Disclosure [Abstract]</t>
        </is>
      </c>
    </row>
    <row r="4">
      <c r="A4" s="4" t="inlineStr">
        <is>
          <t>Purchase commitment</t>
        </is>
      </c>
      <c r="B4" s="9"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Obligations - Additional Information (Details) - USD ($)</t>
        </is>
      </c>
      <c r="B1" s="2" t="inlineStr">
        <is>
          <t>Jul. 24, 2020</t>
        </is>
      </c>
      <c r="C1" s="2" t="inlineStr">
        <is>
          <t>Sep. 22, 2017</t>
        </is>
      </c>
      <c r="D1" s="2" t="inlineStr">
        <is>
          <t>Sep. 13, 2016</t>
        </is>
      </c>
      <c r="E1" s="2" t="inlineStr">
        <is>
          <t>Aug. 31, 2015</t>
        </is>
      </c>
      <c r="F1" s="2" t="inlineStr">
        <is>
          <t>Dec. 31, 2020</t>
        </is>
      </c>
      <c r="G1" s="2" t="inlineStr">
        <is>
          <t>Dec. 31, 2019</t>
        </is>
      </c>
      <c r="H1" s="2" t="inlineStr">
        <is>
          <t>Sep. 21, 2018</t>
        </is>
      </c>
      <c r="I1" s="2" t="inlineStr">
        <is>
          <t>Jun. 29, 2018</t>
        </is>
      </c>
    </row>
    <row r="2">
      <c r="A2" s="3" t="inlineStr">
        <is>
          <t>Line Of Credit Facility [Line Items]</t>
        </is>
      </c>
    </row>
    <row r="3">
      <c r="A3" s="4" t="inlineStr">
        <is>
          <t>Weighted average interest rate on short term borrowings outstanding</t>
        </is>
      </c>
      <c r="G3" s="4" t="inlineStr">
        <is>
          <t>1.42%</t>
        </is>
      </c>
    </row>
    <row r="4">
      <c r="A4" s="4" t="inlineStr">
        <is>
          <t>Loan Amount</t>
        </is>
      </c>
      <c r="G4" s="5" t="n">
        <v>41000000</v>
      </c>
    </row>
    <row r="5">
      <c r="A5" s="4" t="inlineStr">
        <is>
          <t>Repayment of outstanding loan</t>
        </is>
      </c>
      <c r="F5" s="5" t="n">
        <v>76000000</v>
      </c>
      <c r="G5" s="6" t="n">
        <v>2000000</v>
      </c>
    </row>
    <row r="6">
      <c r="A6" s="4" t="inlineStr">
        <is>
          <t>MUFG</t>
        </is>
      </c>
    </row>
    <row r="7">
      <c r="A7" s="3" t="inlineStr">
        <is>
          <t>Line Of Credit Facility [Line Items]</t>
        </is>
      </c>
    </row>
    <row r="8">
      <c r="A8" s="4" t="inlineStr">
        <is>
          <t>Loan Amount</t>
        </is>
      </c>
      <c r="G8" s="5" t="n">
        <v>41000000</v>
      </c>
    </row>
    <row r="9">
      <c r="A9" s="4" t="inlineStr">
        <is>
          <t>Line of credit guarantee termination date</t>
        </is>
      </c>
      <c r="F9" s="4" t="inlineStr">
        <is>
          <t>Jun. 30,
		2020</t>
        </is>
      </c>
    </row>
    <row r="10">
      <c r="A10" s="4" t="inlineStr">
        <is>
          <t>MegaChips</t>
        </is>
      </c>
    </row>
    <row r="11">
      <c r="A11" s="3" t="inlineStr">
        <is>
          <t>Line Of Credit Facility [Line Items]</t>
        </is>
      </c>
    </row>
    <row r="12">
      <c r="A12" s="4" t="inlineStr">
        <is>
          <t>Line of credit facility, maximum borrowing capacity</t>
        </is>
      </c>
      <c r="D12" s="5" t="n">
        <v>30000000</v>
      </c>
    </row>
    <row r="13">
      <c r="A13" s="4" t="inlineStr">
        <is>
          <t>Interest rate</t>
        </is>
      </c>
      <c r="D13" s="4" t="inlineStr">
        <is>
          <t>0.09%</t>
        </is>
      </c>
    </row>
    <row r="14">
      <c r="A14" s="4" t="inlineStr">
        <is>
          <t>Debt instrument, term</t>
        </is>
      </c>
      <c r="D14" s="4" t="inlineStr">
        <is>
          <t>3 months</t>
        </is>
      </c>
    </row>
    <row r="15">
      <c r="A15" s="4" t="inlineStr">
        <is>
          <t>Revolving line of credit closing date</t>
        </is>
      </c>
      <c r="F15" s="4" t="inlineStr">
        <is>
          <t>Dec. 31,
		2020</t>
        </is>
      </c>
    </row>
    <row r="16">
      <c r="A16" s="4" t="inlineStr">
        <is>
          <t>Minimum | MUFG</t>
        </is>
      </c>
    </row>
    <row r="17">
      <c r="A17" s="3" t="inlineStr">
        <is>
          <t>Line Of Credit Facility [Line Items]</t>
        </is>
      </c>
    </row>
    <row r="18">
      <c r="A18" s="4" t="inlineStr">
        <is>
          <t>Debt instrument, maturity</t>
        </is>
      </c>
      <c r="G18" s="4" t="inlineStr">
        <is>
          <t>1 month</t>
        </is>
      </c>
    </row>
    <row r="19">
      <c r="A19" s="4" t="inlineStr">
        <is>
          <t>Interest rate</t>
        </is>
      </c>
      <c r="G19" s="4" t="inlineStr">
        <is>
          <t>1.01%</t>
        </is>
      </c>
    </row>
    <row r="20">
      <c r="A20" s="4" t="inlineStr">
        <is>
          <t>Maximum | MUFG</t>
        </is>
      </c>
    </row>
    <row r="21">
      <c r="A21" s="3" t="inlineStr">
        <is>
          <t>Line Of Credit Facility [Line Items]</t>
        </is>
      </c>
    </row>
    <row r="22">
      <c r="A22" s="4" t="inlineStr">
        <is>
          <t>Debt instrument, maturity</t>
        </is>
      </c>
      <c r="G22" s="4" t="inlineStr">
        <is>
          <t>1 year</t>
        </is>
      </c>
    </row>
    <row r="23">
      <c r="A23" s="4" t="inlineStr">
        <is>
          <t>Interest rate</t>
        </is>
      </c>
      <c r="G23" s="4" t="inlineStr">
        <is>
          <t>4.07%</t>
        </is>
      </c>
    </row>
    <row r="24">
      <c r="A24" s="4" t="inlineStr">
        <is>
          <t>Revolving Line of Credit | MUFG</t>
        </is>
      </c>
    </row>
    <row r="25">
      <c r="A25" s="3" t="inlineStr">
        <is>
          <t>Line Of Credit Facility [Line Items]</t>
        </is>
      </c>
    </row>
    <row r="26">
      <c r="A26" s="4" t="inlineStr">
        <is>
          <t>Line of credit facility, maximum borrowing capacity</t>
        </is>
      </c>
      <c r="E26" s="5" t="n">
        <v>20000000</v>
      </c>
      <c r="I26" s="5" t="n">
        <v>50000000</v>
      </c>
    </row>
    <row r="27">
      <c r="A27" s="4" t="inlineStr">
        <is>
          <t>Loan Amount</t>
        </is>
      </c>
      <c r="G27" s="5" t="n">
        <v>139000000</v>
      </c>
    </row>
    <row r="28">
      <c r="A28" s="4" t="inlineStr">
        <is>
          <t>Interest rate</t>
        </is>
      </c>
      <c r="E28" s="4" t="inlineStr">
        <is>
          <t>2.00%</t>
        </is>
      </c>
    </row>
    <row r="29">
      <c r="A29" s="4" t="inlineStr">
        <is>
          <t>Repayment of outstanding loan</t>
        </is>
      </c>
      <c r="B29" s="5" t="n">
        <v>35000000</v>
      </c>
    </row>
    <row r="30">
      <c r="A30" s="4" t="inlineStr">
        <is>
          <t>Line of credit prepaid amount</t>
        </is>
      </c>
      <c r="B30" s="6" t="n">
        <v>12000000</v>
      </c>
    </row>
    <row r="31">
      <c r="A31" s="4" t="inlineStr">
        <is>
          <t>Line of credit, prepayment penalties</t>
        </is>
      </c>
      <c r="B31" s="5" t="n">
        <v>100000</v>
      </c>
    </row>
    <row r="32">
      <c r="A32" s="4" t="inlineStr">
        <is>
          <t>Line of credit</t>
        </is>
      </c>
      <c r="F32" s="5" t="n">
        <v>50000000</v>
      </c>
    </row>
    <row r="33">
      <c r="A33" s="4" t="inlineStr">
        <is>
          <t>Revolving Line of Credit | SMBC</t>
        </is>
      </c>
    </row>
    <row r="34">
      <c r="A34" s="3" t="inlineStr">
        <is>
          <t>Line Of Credit Facility [Line Items]</t>
        </is>
      </c>
    </row>
    <row r="35">
      <c r="A35" s="4" t="inlineStr">
        <is>
          <t>Line of credit facility, maximum borrowing capacity</t>
        </is>
      </c>
      <c r="C35" s="5" t="n">
        <v>20000000</v>
      </c>
    </row>
    <row r="36">
      <c r="A36" s="4" t="inlineStr">
        <is>
          <t>Debt instrument, maturity</t>
        </is>
      </c>
      <c r="C36" s="4" t="inlineStr">
        <is>
          <t>12 months</t>
        </is>
      </c>
    </row>
    <row r="37">
      <c r="A37" s="4" t="inlineStr">
        <is>
          <t>Interest rate</t>
        </is>
      </c>
      <c r="C37" s="4" t="inlineStr">
        <is>
          <t>1.00%</t>
        </is>
      </c>
    </row>
    <row r="38">
      <c r="A38" s="4" t="inlineStr">
        <is>
          <t>Line of credit facility closing date</t>
        </is>
      </c>
      <c r="F38" s="4" t="inlineStr">
        <is>
          <t>2020-09</t>
        </is>
      </c>
    </row>
    <row r="39">
      <c r="A39" s="4" t="inlineStr">
        <is>
          <t>Financial covenant for minimum net worth</t>
        </is>
      </c>
      <c r="C39" s="5" t="n">
        <v>0</v>
      </c>
    </row>
    <row r="40">
      <c r="A40" s="4" t="inlineStr">
        <is>
          <t>Revolving Line of Credit | Maximum | SMBC</t>
        </is>
      </c>
    </row>
    <row r="41">
      <c r="A41" s="3" t="inlineStr">
        <is>
          <t>Line Of Credit Facility [Line Items]</t>
        </is>
      </c>
    </row>
    <row r="42">
      <c r="A42" s="4" t="inlineStr">
        <is>
          <t>Debt instrument, principal amount</t>
        </is>
      </c>
      <c r="H42" s="5" t="n">
        <v>2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Obligations - Schedule of Long Term Debt (Details) $ in Thousands</t>
        </is>
      </c>
      <c r="B1" s="2" t="inlineStr">
        <is>
          <t>Dec. 31, 2019USD ($)</t>
        </is>
      </c>
    </row>
    <row r="2">
      <c r="A2" s="3" t="inlineStr">
        <is>
          <t>Debt Instrument [Line Items]</t>
        </is>
      </c>
    </row>
    <row r="3">
      <c r="A3" s="4" t="inlineStr">
        <is>
          <t>Short term portion of total debt</t>
        </is>
      </c>
      <c r="B3" s="5" t="n">
        <v>41000</v>
      </c>
    </row>
    <row r="4">
      <c r="A4" s="4" t="inlineStr">
        <is>
          <t>Less: Current portion of long-term debt</t>
        </is>
      </c>
      <c r="B4" s="6" t="n">
        <v>-41000</v>
      </c>
    </row>
    <row r="5">
      <c r="A5" s="4" t="inlineStr">
        <is>
          <t>MUFG</t>
        </is>
      </c>
    </row>
    <row r="6">
      <c r="A6" s="3" t="inlineStr">
        <is>
          <t>Debt Instrument [Line Items]</t>
        </is>
      </c>
    </row>
    <row r="7">
      <c r="A7" s="4" t="inlineStr">
        <is>
          <t>Short term portion of total debt</t>
        </is>
      </c>
      <c r="B7" s="5" t="n">
        <v>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5" customWidth="1" min="5" max="5"/>
    <col width="27" customWidth="1" min="6" max="6"/>
    <col width="59" customWidth="1" min="7" max="7"/>
    <col width="20" customWidth="1" min="8" max="8"/>
  </cols>
  <sheetData>
    <row r="1">
      <c r="A1" s="1" t="inlineStr">
        <is>
          <t>Consolidated Statements of Stockholders' Equity - USD ($) $ in Thousands</t>
        </is>
      </c>
      <c r="B1" s="2" t="inlineStr">
        <is>
          <t>Total</t>
        </is>
      </c>
      <c r="C1" s="2" t="inlineStr">
        <is>
          <t>Initial Public Offering [Member]</t>
        </is>
      </c>
      <c r="D1" s="2" t="inlineStr">
        <is>
          <t>Common Stock</t>
        </is>
      </c>
      <c r="E1" s="2" t="inlineStr">
        <is>
          <t>Common StockInitial Public Offering [Member]</t>
        </is>
      </c>
      <c r="F1" s="2" t="inlineStr">
        <is>
          <t>Additional Paid-in Capital</t>
        </is>
      </c>
      <c r="G1" s="2" t="inlineStr">
        <is>
          <t>Additional Paid-in CapitalInitial Public Offering [Member]</t>
        </is>
      </c>
      <c r="H1" s="2" t="inlineStr">
        <is>
          <t>Accumulated Deficit</t>
        </is>
      </c>
    </row>
    <row r="2">
      <c r="A2" s="4" t="inlineStr">
        <is>
          <t>Beginning Balance at Dec. 31, 2018</t>
        </is>
      </c>
      <c r="B2" s="5" t="n">
        <v>11015</v>
      </c>
      <c r="D2" s="5" t="n">
        <v>1</v>
      </c>
      <c r="F2" s="5" t="n">
        <v>58431</v>
      </c>
      <c r="H2" s="5" t="n">
        <v>-47417</v>
      </c>
    </row>
    <row r="3">
      <c r="A3" s="4" t="inlineStr">
        <is>
          <t>Beginning Balance, Shares at Dec. 31, 2018</t>
        </is>
      </c>
      <c r="D3" s="6" t="n">
        <v>10000000</v>
      </c>
    </row>
    <row r="4">
      <c r="A4" s="4" t="inlineStr">
        <is>
          <t>Stock-based compensation expense</t>
        </is>
      </c>
      <c r="B4" s="6" t="n">
        <v>1379</v>
      </c>
      <c r="F4" s="6" t="n">
        <v>1379</v>
      </c>
    </row>
    <row r="5">
      <c r="A5" s="4" t="inlineStr">
        <is>
          <t>Net loss</t>
        </is>
      </c>
      <c r="B5" s="6" t="n">
        <v>-6607</v>
      </c>
      <c r="H5" s="6" t="n">
        <v>-6607</v>
      </c>
    </row>
    <row r="6">
      <c r="A6" s="4" t="inlineStr">
        <is>
          <t>Issuance of common stock net of underwriting discounts and commissions and other offering costs</t>
        </is>
      </c>
      <c r="C6" s="5" t="n">
        <v>56353</v>
      </c>
      <c r="E6" s="5" t="n">
        <v>1</v>
      </c>
      <c r="G6" s="5" t="n">
        <v>56352</v>
      </c>
    </row>
    <row r="7">
      <c r="A7" s="4" t="inlineStr">
        <is>
          <t>Issuance of common stock upon net of underwriting discounts and commissions and other offerings costs, Shares</t>
        </is>
      </c>
      <c r="E7" s="6" t="n">
        <v>4945000</v>
      </c>
    </row>
    <row r="8">
      <c r="A8" s="4" t="inlineStr">
        <is>
          <t>Issuance of shares upon vesting of restricted stock units, net of tax withholdings, Shares</t>
        </is>
      </c>
      <c r="D8" s="6" t="n">
        <v>23000</v>
      </c>
    </row>
    <row r="9">
      <c r="A9" s="4" t="inlineStr">
        <is>
          <t>Ending Balance at Dec. 31, 2019</t>
        </is>
      </c>
      <c r="B9" s="5" t="n">
        <v>62140</v>
      </c>
      <c r="D9" s="5" t="n">
        <v>2</v>
      </c>
      <c r="F9" s="6" t="n">
        <v>116162</v>
      </c>
      <c r="H9" s="6" t="n">
        <v>-54024</v>
      </c>
    </row>
    <row r="10">
      <c r="A10" s="4" t="inlineStr">
        <is>
          <t>Ending Balance, Shares at Dec. 31, 2019</t>
        </is>
      </c>
      <c r="B10" s="6" t="n">
        <v>14968000</v>
      </c>
      <c r="D10" s="6" t="n">
        <v>14968000</v>
      </c>
    </row>
    <row r="11">
      <c r="A11" s="4" t="inlineStr">
        <is>
          <t>Stock-based compensation expense</t>
        </is>
      </c>
      <c r="B11" s="5" t="n">
        <v>14816</v>
      </c>
      <c r="F11" s="6" t="n">
        <v>14816</v>
      </c>
    </row>
    <row r="12">
      <c r="A12" s="4" t="inlineStr">
        <is>
          <t>Net loss</t>
        </is>
      </c>
      <c r="B12" s="6" t="n">
        <v>-9372</v>
      </c>
      <c r="H12" s="6" t="n">
        <v>-9372</v>
      </c>
    </row>
    <row r="13">
      <c r="A13" s="4" t="inlineStr">
        <is>
          <t>Issuance of common stock net of underwriting discounts and commissions and other offering costs</t>
        </is>
      </c>
      <c r="B13" s="6" t="n">
        <v>45789</v>
      </c>
      <c r="F13" s="6" t="n">
        <v>45789</v>
      </c>
    </row>
    <row r="14">
      <c r="A14" s="4" t="inlineStr">
        <is>
          <t>Issuance of common stock upon net of underwriting discounts and commissions and other offerings costs, Shares</t>
        </is>
      </c>
      <c r="D14" s="6" t="n">
        <v>1525000</v>
      </c>
    </row>
    <row r="15">
      <c r="A15" s="4" t="inlineStr">
        <is>
          <t>Issuance of shares upon vesting of restricted stock units, net of tax withholdings</t>
        </is>
      </c>
      <c r="B15" s="6" t="n">
        <v>-3493</v>
      </c>
      <c r="F15" s="6" t="n">
        <v>-3493</v>
      </c>
    </row>
    <row r="16">
      <c r="A16" s="4" t="inlineStr">
        <is>
          <t>Issuance of shares upon vesting of restricted stock units, net of tax withholdings, Shares</t>
        </is>
      </c>
      <c r="D16" s="6" t="n">
        <v>657000</v>
      </c>
    </row>
    <row r="17">
      <c r="A17" s="4" t="inlineStr">
        <is>
          <t>Ending Balance at Dec. 31, 2020</t>
        </is>
      </c>
      <c r="B17" s="5" t="n">
        <v>109880</v>
      </c>
      <c r="D17" s="5" t="n">
        <v>2</v>
      </c>
      <c r="F17" s="5" t="n">
        <v>173274</v>
      </c>
      <c r="H17" s="5" t="n">
        <v>-63396</v>
      </c>
    </row>
    <row r="18">
      <c r="A18" s="4" t="inlineStr">
        <is>
          <t>Ending Balance, Shares at Dec. 31, 2020</t>
        </is>
      </c>
      <c r="B18" s="6" t="n">
        <v>17150000</v>
      </c>
      <c r="D18" s="6" t="n">
        <v>171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Obligations - Schedule of Debt Obligation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oan Amount</t>
        </is>
      </c>
      <c r="C4" s="5" t="n">
        <v>41000</v>
      </c>
    </row>
    <row r="5">
      <c r="A5" s="4" t="inlineStr">
        <is>
          <t>MUFG</t>
        </is>
      </c>
    </row>
    <row r="6">
      <c r="A6" s="3" t="inlineStr">
        <is>
          <t>Debt Instrument [Line Items]</t>
        </is>
      </c>
    </row>
    <row r="7">
      <c r="A7" s="4" t="inlineStr">
        <is>
          <t>Loan Amount</t>
        </is>
      </c>
      <c r="C7" s="5" t="n">
        <v>41000</v>
      </c>
    </row>
    <row r="8">
      <c r="A8" s="4" t="inlineStr">
        <is>
          <t>MUFG | 2.97000% Loan Maturing on 6/10/2020</t>
        </is>
      </c>
    </row>
    <row r="9">
      <c r="A9" s="3" t="inlineStr">
        <is>
          <t>Debt Instrument [Line Items]</t>
        </is>
      </c>
    </row>
    <row r="10">
      <c r="A10" s="4" t="inlineStr">
        <is>
          <t>Loan Start Date</t>
        </is>
      </c>
      <c r="C10" s="4" t="inlineStr">
        <is>
          <t>Dec. 19,
		2019</t>
        </is>
      </c>
    </row>
    <row r="11">
      <c r="A11" s="4" t="inlineStr">
        <is>
          <t>Loan Amount</t>
        </is>
      </c>
      <c r="C11" s="5" t="n">
        <v>38000</v>
      </c>
    </row>
    <row r="12">
      <c r="A12" s="4" t="inlineStr">
        <is>
          <t>Annual Interest Rate</t>
        </is>
      </c>
      <c r="C12" s="4" t="inlineStr">
        <is>
          <t>2.97%</t>
        </is>
      </c>
    </row>
    <row r="13">
      <c r="A13" s="4" t="inlineStr">
        <is>
          <t>Maturity Date</t>
        </is>
      </c>
      <c r="C13" s="4" t="inlineStr">
        <is>
          <t>Jun. 10,
		2020</t>
        </is>
      </c>
    </row>
    <row r="14">
      <c r="A14" s="4" t="inlineStr">
        <is>
          <t>MUFG | 3.10000% Loan Maturing on 2/19/2020</t>
        </is>
      </c>
    </row>
    <row r="15">
      <c r="A15" s="3" t="inlineStr">
        <is>
          <t>Debt Instrument [Line Items]</t>
        </is>
      </c>
    </row>
    <row r="16">
      <c r="A16" s="4" t="inlineStr">
        <is>
          <t>Loan Start Date</t>
        </is>
      </c>
      <c r="C16" s="4" t="inlineStr">
        <is>
          <t>Aug. 23,
		2019</t>
        </is>
      </c>
    </row>
    <row r="17">
      <c r="A17" s="4" t="inlineStr">
        <is>
          <t>Loan Amount</t>
        </is>
      </c>
      <c r="C17" s="5" t="n">
        <v>3000</v>
      </c>
    </row>
    <row r="18">
      <c r="A18" s="4" t="inlineStr">
        <is>
          <t>Annual Interest Rate</t>
        </is>
      </c>
      <c r="C18" s="4" t="inlineStr">
        <is>
          <t>3.10%</t>
        </is>
      </c>
    </row>
    <row r="19">
      <c r="A19" s="4" t="inlineStr">
        <is>
          <t>Maturity Date</t>
        </is>
      </c>
      <c r="C19" s="4" t="inlineStr">
        <is>
          <t>Feb. 19,
		2020</t>
        </is>
      </c>
    </row>
    <row r="20">
      <c r="A20" s="4" t="inlineStr">
        <is>
          <t>MUFG | 3.10% Loan Maturing on 2/19/2020</t>
        </is>
      </c>
    </row>
    <row r="21">
      <c r="A21" s="3" t="inlineStr">
        <is>
          <t>Debt Instrument [Line Items]</t>
        </is>
      </c>
    </row>
    <row r="22">
      <c r="A22" s="4" t="inlineStr">
        <is>
          <t>Loan Start Date</t>
        </is>
      </c>
      <c r="B22" s="4" t="inlineStr">
        <is>
          <t>Aug. 23,
		2019</t>
        </is>
      </c>
    </row>
    <row r="23">
      <c r="A23" s="4" t="inlineStr">
        <is>
          <t>Loan Amount</t>
        </is>
      </c>
      <c r="B23" s="5" t="n">
        <v>3000</v>
      </c>
    </row>
    <row r="24">
      <c r="A24" s="4" t="inlineStr">
        <is>
          <t>Annual Interest Rate</t>
        </is>
      </c>
      <c r="B24" s="4" t="inlineStr">
        <is>
          <t>3.10%</t>
        </is>
      </c>
    </row>
    <row r="25">
      <c r="A25" s="4" t="inlineStr">
        <is>
          <t>Maturity Date</t>
        </is>
      </c>
      <c r="B25" s="4" t="inlineStr">
        <is>
          <t>Feb. 19,
		2020</t>
        </is>
      </c>
    </row>
    <row r="26">
      <c r="A26" s="4" t="inlineStr">
        <is>
          <t>MUFG | 2.97% Loan Maturing on 06/10/2020</t>
        </is>
      </c>
    </row>
    <row r="27">
      <c r="A27" s="3" t="inlineStr">
        <is>
          <t>Debt Instrument [Line Items]</t>
        </is>
      </c>
    </row>
    <row r="28">
      <c r="A28" s="4" t="inlineStr">
        <is>
          <t>Loan Start Date</t>
        </is>
      </c>
      <c r="B28" s="4" t="inlineStr">
        <is>
          <t>Dec. 19,
		2019</t>
        </is>
      </c>
    </row>
    <row r="29">
      <c r="A29" s="4" t="inlineStr">
        <is>
          <t>Loan Amount</t>
        </is>
      </c>
      <c r="B29" s="5" t="n">
        <v>38000</v>
      </c>
    </row>
    <row r="30">
      <c r="A30" s="4" t="inlineStr">
        <is>
          <t>Annual Interest Rate</t>
        </is>
      </c>
      <c r="B30" s="4" t="inlineStr">
        <is>
          <t>2.97%</t>
        </is>
      </c>
    </row>
    <row r="31">
      <c r="A31" s="4" t="inlineStr">
        <is>
          <t>Maturity Date</t>
        </is>
      </c>
      <c r="B31" s="4" t="inlineStr">
        <is>
          <t>Jun. 10,
		2020</t>
        </is>
      </c>
    </row>
    <row r="32">
      <c r="A32" s="4" t="inlineStr">
        <is>
          <t>MUFG | 2.46% Loan Maturing on 09/21/2020</t>
        </is>
      </c>
    </row>
    <row r="33">
      <c r="A33" s="3" t="inlineStr">
        <is>
          <t>Debt Instrument [Line Items]</t>
        </is>
      </c>
    </row>
    <row r="34">
      <c r="A34" s="4" t="inlineStr">
        <is>
          <t>Loan Start Date</t>
        </is>
      </c>
      <c r="B34" s="4" t="inlineStr">
        <is>
          <t>Mar. 23,
		2020</t>
        </is>
      </c>
    </row>
    <row r="35">
      <c r="A35" s="4" t="inlineStr">
        <is>
          <t>Loan Amount</t>
        </is>
      </c>
      <c r="B35" s="5" t="n">
        <v>3000</v>
      </c>
    </row>
    <row r="36">
      <c r="A36" s="4" t="inlineStr">
        <is>
          <t>Annual Interest Rate</t>
        </is>
      </c>
      <c r="B36" s="4" t="inlineStr">
        <is>
          <t>2.46%</t>
        </is>
      </c>
    </row>
    <row r="37">
      <c r="A37" s="4" t="inlineStr">
        <is>
          <t>Maturity Date</t>
        </is>
      </c>
      <c r="B37" s="4" t="inlineStr">
        <is>
          <t>Sep. 21,
		2020</t>
        </is>
      </c>
    </row>
    <row r="38">
      <c r="A38" s="4" t="inlineStr">
        <is>
          <t>MUFG | 2.37% Loan Maturing on 3/24/2021</t>
        </is>
      </c>
    </row>
    <row r="39">
      <c r="A39" s="3" t="inlineStr">
        <is>
          <t>Debt Instrument [Line Items]</t>
        </is>
      </c>
    </row>
    <row r="40">
      <c r="A40" s="4" t="inlineStr">
        <is>
          <t>Loan Start Date</t>
        </is>
      </c>
      <c r="B40" s="4" t="inlineStr">
        <is>
          <t>Mar. 24,
		2020</t>
        </is>
      </c>
    </row>
    <row r="41">
      <c r="A41" s="4" t="inlineStr">
        <is>
          <t>Loan Amount</t>
        </is>
      </c>
      <c r="B41" s="5" t="n">
        <v>9000</v>
      </c>
    </row>
    <row r="42">
      <c r="A42" s="4" t="inlineStr">
        <is>
          <t>Annual Interest Rate</t>
        </is>
      </c>
      <c r="B42" s="4" t="inlineStr">
        <is>
          <t>2.37%</t>
        </is>
      </c>
    </row>
    <row r="43">
      <c r="A43" s="4" t="inlineStr">
        <is>
          <t>Maturity Date</t>
        </is>
      </c>
      <c r="B43" s="4" t="inlineStr">
        <is>
          <t>Mar. 24,
		2021</t>
        </is>
      </c>
    </row>
    <row r="44">
      <c r="A44" s="4" t="inlineStr">
        <is>
          <t>MUFG | 1.39% Loan Maturing on 6/24/2020</t>
        </is>
      </c>
    </row>
    <row r="45">
      <c r="A45" s="3" t="inlineStr">
        <is>
          <t>Debt Instrument [Line Items]</t>
        </is>
      </c>
    </row>
    <row r="46">
      <c r="A46" s="4" t="inlineStr">
        <is>
          <t>Loan Start Date</t>
        </is>
      </c>
      <c r="B46" s="4" t="inlineStr">
        <is>
          <t>Jun. 10,
		2020</t>
        </is>
      </c>
    </row>
    <row r="47">
      <c r="A47" s="4" t="inlineStr">
        <is>
          <t>Loan Amount</t>
        </is>
      </c>
      <c r="B47" s="5" t="n">
        <v>23000</v>
      </c>
    </row>
    <row r="48">
      <c r="A48" s="4" t="inlineStr">
        <is>
          <t>Annual Interest Rate</t>
        </is>
      </c>
      <c r="B48" s="4" t="inlineStr">
        <is>
          <t>1.39%</t>
        </is>
      </c>
    </row>
    <row r="49">
      <c r="A49" s="4" t="inlineStr">
        <is>
          <t>Maturity Date</t>
        </is>
      </c>
      <c r="B49" s="4" t="inlineStr">
        <is>
          <t>Jun. 24,
		2020</t>
        </is>
      </c>
    </row>
    <row r="50">
      <c r="A50" s="4" t="inlineStr">
        <is>
          <t>MUFG | 1.45% Loan Maturing on 7/24/2020</t>
        </is>
      </c>
    </row>
    <row r="51">
      <c r="A51" s="3" t="inlineStr">
        <is>
          <t>Debt Instrument [Line Items]</t>
        </is>
      </c>
    </row>
    <row r="52">
      <c r="A52" s="4" t="inlineStr">
        <is>
          <t>Loan Start Date</t>
        </is>
      </c>
      <c r="B52" s="4" t="inlineStr">
        <is>
          <t>Jun. 24,
		2020</t>
        </is>
      </c>
    </row>
    <row r="53">
      <c r="A53" s="4" t="inlineStr">
        <is>
          <t>Loan Amount</t>
        </is>
      </c>
      <c r="B53" s="5" t="n">
        <v>23000</v>
      </c>
    </row>
    <row r="54">
      <c r="A54" s="4" t="inlineStr">
        <is>
          <t>Annual Interest Rate</t>
        </is>
      </c>
      <c r="B54" s="4" t="inlineStr">
        <is>
          <t>1.45%</t>
        </is>
      </c>
    </row>
    <row r="55">
      <c r="A55" s="4" t="inlineStr">
        <is>
          <t>Maturity Date</t>
        </is>
      </c>
      <c r="B55" s="4" t="inlineStr">
        <is>
          <t>Jul. 24,
		20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Additional Information (Details) - $ / shares</t>
        </is>
      </c>
      <c r="B1" s="2" t="inlineStr">
        <is>
          <t>12 Months Ended</t>
        </is>
      </c>
    </row>
    <row r="2">
      <c r="B2" s="2" t="inlineStr">
        <is>
          <t>Dec. 31, 2020</t>
        </is>
      </c>
      <c r="C2" s="2" t="inlineStr">
        <is>
          <t>Dec. 31, 2019</t>
        </is>
      </c>
      <c r="D2" s="2" t="inlineStr">
        <is>
          <t>Oct. 16, 2019</t>
        </is>
      </c>
    </row>
    <row r="3">
      <c r="A3" s="3" t="inlineStr">
        <is>
          <t>Equity [Abstract]</t>
        </is>
      </c>
    </row>
    <row r="4">
      <c r="A4" s="4" t="inlineStr">
        <is>
          <t>Common stock, shares authorized</t>
        </is>
      </c>
      <c r="B4" s="6" t="n">
        <v>200000000</v>
      </c>
      <c r="C4" s="6" t="n">
        <v>200000000</v>
      </c>
      <c r="D4" s="6" t="n">
        <v>200000000</v>
      </c>
    </row>
    <row r="5">
      <c r="A5" s="4" t="inlineStr">
        <is>
          <t>Common stock, par value</t>
        </is>
      </c>
      <c r="B5" s="7" t="n">
        <v>0.0001</v>
      </c>
      <c r="C5" s="7" t="n">
        <v>0.0001</v>
      </c>
      <c r="D5" s="7" t="n">
        <v>0.0001</v>
      </c>
    </row>
    <row r="6">
      <c r="A6" s="4" t="inlineStr">
        <is>
          <t>Common stock, voting rights</t>
        </is>
      </c>
      <c r="B6" s="4" t="inlineStr">
        <is>
          <t>one v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12 Months Ended</t>
        </is>
      </c>
    </row>
    <row r="2">
      <c r="B2" s="2" t="inlineStr">
        <is>
          <t>Nov. 30, 2019</t>
        </is>
      </c>
      <c r="C2" s="2" t="inlineStr">
        <is>
          <t>Dec. 31, 2020</t>
        </is>
      </c>
      <c r="D2" s="2" t="inlineStr">
        <is>
          <t>Dec. 31, 2019</t>
        </is>
      </c>
      <c r="E2" s="2" t="inlineStr">
        <is>
          <t>Aug. 04, 2020</t>
        </is>
      </c>
    </row>
    <row r="3">
      <c r="A3" s="3" t="inlineStr">
        <is>
          <t>Share Based Compensation Arrangement By Share Based Payment Award [Line Items]</t>
        </is>
      </c>
    </row>
    <row r="4">
      <c r="A4" s="4" t="inlineStr">
        <is>
          <t>Accrued expenses and other current liabilities</t>
        </is>
      </c>
      <c r="C4" s="5" t="n">
        <v>12963</v>
      </c>
      <c r="D4" s="5" t="n">
        <v>8442</v>
      </c>
      <c r="E4" s="5" t="n">
        <v>1200</v>
      </c>
    </row>
    <row r="5">
      <c r="A5" s="4" t="inlineStr">
        <is>
          <t>Issued of common stock</t>
        </is>
      </c>
      <c r="C5" s="6" t="n">
        <v>657201</v>
      </c>
    </row>
    <row r="6">
      <c r="A6" s="4" t="inlineStr">
        <is>
          <t>Fair value of shares vested</t>
        </is>
      </c>
      <c r="C6" s="5" t="n">
        <v>43700</v>
      </c>
    </row>
    <row r="7">
      <c r="A7" s="4" t="inlineStr">
        <is>
          <t>Minimum</t>
        </is>
      </c>
    </row>
    <row r="8">
      <c r="A8" s="3" t="inlineStr">
        <is>
          <t>Share Based Compensation Arrangement By Share Based Payment Award [Line Items]</t>
        </is>
      </c>
    </row>
    <row r="9">
      <c r="A9" s="4" t="inlineStr">
        <is>
          <t>Percentage actual payouts</t>
        </is>
      </c>
      <c r="E9" s="4" t="inlineStr">
        <is>
          <t>119.00%</t>
        </is>
      </c>
    </row>
    <row r="10">
      <c r="A10" s="4" t="inlineStr">
        <is>
          <t>Maximum</t>
        </is>
      </c>
    </row>
    <row r="11">
      <c r="A11" s="3" t="inlineStr">
        <is>
          <t>Share Based Compensation Arrangement By Share Based Payment Award [Line Items]</t>
        </is>
      </c>
    </row>
    <row r="12">
      <c r="A12" s="4" t="inlineStr">
        <is>
          <t>Percentage actual payouts</t>
        </is>
      </c>
      <c r="E12" s="4" t="inlineStr">
        <is>
          <t>144.00%</t>
        </is>
      </c>
    </row>
    <row r="13">
      <c r="A13" s="4" t="inlineStr">
        <is>
          <t>Restricted Stock Units RSU</t>
        </is>
      </c>
    </row>
    <row r="14">
      <c r="A14" s="3" t="inlineStr">
        <is>
          <t>Share Based Compensation Arrangement By Share Based Payment Award [Line Items]</t>
        </is>
      </c>
    </row>
    <row r="15">
      <c r="A15" s="4" t="inlineStr">
        <is>
          <t>Awards granted</t>
        </is>
      </c>
      <c r="C15" s="6" t="n">
        <v>682517</v>
      </c>
      <c r="D15" s="6" t="n">
        <v>3012399</v>
      </c>
    </row>
    <row r="16">
      <c r="A16" s="4" t="inlineStr">
        <is>
          <t>Unrecognized compensation costs</t>
        </is>
      </c>
      <c r="C16" s="5" t="n">
        <v>57600</v>
      </c>
    </row>
    <row r="17">
      <c r="A17" s="4" t="inlineStr">
        <is>
          <t>Time-based Restricted Stock Awards</t>
        </is>
      </c>
    </row>
    <row r="18">
      <c r="A18" s="3" t="inlineStr">
        <is>
          <t>Share Based Compensation Arrangement By Share Based Payment Award [Line Items]</t>
        </is>
      </c>
    </row>
    <row r="19">
      <c r="A19" s="4" t="inlineStr">
        <is>
          <t>Awards granted</t>
        </is>
      </c>
      <c r="D19" s="6" t="n">
        <v>3000000</v>
      </c>
    </row>
    <row r="20">
      <c r="A20" s="4" t="inlineStr">
        <is>
          <t>Time-based Restricted Stock Awards | Minimum</t>
        </is>
      </c>
    </row>
    <row r="21">
      <c r="A21" s="3" t="inlineStr">
        <is>
          <t>Share Based Compensation Arrangement By Share Based Payment Award [Line Items]</t>
        </is>
      </c>
    </row>
    <row r="22">
      <c r="A22" s="4" t="inlineStr">
        <is>
          <t>Vesting period</t>
        </is>
      </c>
      <c r="D22" s="4" t="inlineStr">
        <is>
          <t>2 years</t>
        </is>
      </c>
    </row>
    <row r="23">
      <c r="A23" s="4" t="inlineStr">
        <is>
          <t>Time-based Restricted Stock Awards | Maximum</t>
        </is>
      </c>
    </row>
    <row r="24">
      <c r="A24" s="3" t="inlineStr">
        <is>
          <t>Share Based Compensation Arrangement By Share Based Payment Award [Line Items]</t>
        </is>
      </c>
    </row>
    <row r="25">
      <c r="A25" s="4" t="inlineStr">
        <is>
          <t>Vesting period</t>
        </is>
      </c>
      <c r="D25" s="4" t="inlineStr">
        <is>
          <t>5 years</t>
        </is>
      </c>
    </row>
    <row r="26">
      <c r="A26" s="4" t="inlineStr">
        <is>
          <t>Cash Restricted Stock Unit Award CRSU</t>
        </is>
      </c>
    </row>
    <row r="27">
      <c r="A27" s="3" t="inlineStr">
        <is>
          <t>Share Based Compensation Arrangement By Share Based Payment Award [Line Items]</t>
        </is>
      </c>
    </row>
    <row r="28">
      <c r="A28" s="4" t="inlineStr">
        <is>
          <t>Awards granted</t>
        </is>
      </c>
      <c r="C28" s="6" t="n">
        <v>11844</v>
      </c>
    </row>
    <row r="29">
      <c r="A29" s="4" t="inlineStr">
        <is>
          <t>Fair value of shares vested</t>
        </is>
      </c>
      <c r="C29" s="5" t="n">
        <v>900</v>
      </c>
    </row>
    <row r="30">
      <c r="A30" s="4" t="inlineStr">
        <is>
          <t>Liability-based Awards</t>
        </is>
      </c>
    </row>
    <row r="31">
      <c r="A31" s="3" t="inlineStr">
        <is>
          <t>Share Based Compensation Arrangement By Share Based Payment Award [Line Items]</t>
        </is>
      </c>
    </row>
    <row r="32">
      <c r="A32" s="4" t="inlineStr">
        <is>
          <t>Unrecognized compensation costs</t>
        </is>
      </c>
      <c r="C32" s="5" t="n">
        <v>600</v>
      </c>
    </row>
    <row r="33">
      <c r="A33" s="4" t="inlineStr">
        <is>
          <t>Unrecognized compensation cost is expected weighted average period</t>
        </is>
      </c>
      <c r="C33" s="4" t="inlineStr">
        <is>
          <t>5 months 8 days</t>
        </is>
      </c>
    </row>
    <row r="34">
      <c r="A34" s="4" t="inlineStr">
        <is>
          <t>Equity Awards</t>
        </is>
      </c>
    </row>
    <row r="35">
      <c r="A35" s="3" t="inlineStr">
        <is>
          <t>Share Based Compensation Arrangement By Share Based Payment Award [Line Items]</t>
        </is>
      </c>
    </row>
    <row r="36">
      <c r="A36" s="4" t="inlineStr">
        <is>
          <t>Unrecognized compensation cost is expected weighted average period</t>
        </is>
      </c>
      <c r="C36" s="4" t="inlineStr">
        <is>
          <t>3 years 9 months 18 days</t>
        </is>
      </c>
    </row>
    <row r="37">
      <c r="A37" s="4" t="inlineStr">
        <is>
          <t>New Hires | Cash Restricted Stock Unit Award CRSU</t>
        </is>
      </c>
    </row>
    <row r="38">
      <c r="A38" s="3" t="inlineStr">
        <is>
          <t>Share Based Compensation Arrangement By Share Based Payment Award [Line Items]</t>
        </is>
      </c>
    </row>
    <row r="39">
      <c r="A39" s="4" t="inlineStr">
        <is>
          <t>Vesting period</t>
        </is>
      </c>
      <c r="C39" s="4" t="inlineStr">
        <is>
          <t>1 year</t>
        </is>
      </c>
    </row>
    <row r="40">
      <c r="A40" s="4" t="inlineStr">
        <is>
          <t>2019 Stock Incentive Plan</t>
        </is>
      </c>
    </row>
    <row r="41">
      <c r="A41" s="3" t="inlineStr">
        <is>
          <t>Share Based Compensation Arrangement By Share Based Payment Award [Line Items]</t>
        </is>
      </c>
    </row>
    <row r="42">
      <c r="A42" s="4" t="inlineStr">
        <is>
          <t>Common stock, capital shares reserved for future issuance</t>
        </is>
      </c>
      <c r="B42" s="6" t="n">
        <v>3400000</v>
      </c>
      <c r="C42" s="6" t="n">
        <v>300000</v>
      </c>
    </row>
    <row r="43">
      <c r="A43" s="4" t="inlineStr">
        <is>
          <t>Vesting period</t>
        </is>
      </c>
      <c r="B43" s="4" t="inlineStr">
        <is>
          <t>4 year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of RSUs Granted (Details) - $ / shares</t>
        </is>
      </c>
      <c r="B1" s="2" t="inlineStr">
        <is>
          <t>12 Months Ended</t>
        </is>
      </c>
    </row>
    <row r="2">
      <c r="B2" s="2" t="inlineStr">
        <is>
          <t>Dec. 31, 2020</t>
        </is>
      </c>
      <c r="C2" s="2" t="inlineStr">
        <is>
          <t>Dec. 31, 2019</t>
        </is>
      </c>
    </row>
    <row r="3">
      <c r="A3" s="4" t="inlineStr">
        <is>
          <t>Restricted Stock Units RSU</t>
        </is>
      </c>
    </row>
    <row r="4">
      <c r="A4" s="3" t="inlineStr">
        <is>
          <t>Share Based Compensation Arrangement By Share Based Payment Award [Line Items]</t>
        </is>
      </c>
    </row>
    <row r="5">
      <c r="A5" s="4" t="inlineStr">
        <is>
          <t>Number of Shares, Beginning Balance</t>
        </is>
      </c>
      <c r="B5" s="6" t="n">
        <v>2989322</v>
      </c>
    </row>
    <row r="6">
      <c r="A6" s="4" t="inlineStr">
        <is>
          <t>Number of Shares, Granted</t>
        </is>
      </c>
      <c r="B6" s="6" t="n">
        <v>682517</v>
      </c>
      <c r="C6" s="6" t="n">
        <v>3012399</v>
      </c>
    </row>
    <row r="7">
      <c r="A7" s="4" t="inlineStr">
        <is>
          <t>Number of Shares, Vested</t>
        </is>
      </c>
      <c r="B7" s="6" t="n">
        <v>-766934</v>
      </c>
      <c r="C7" s="6" t="n">
        <v>-23077</v>
      </c>
    </row>
    <row r="8">
      <c r="A8" s="4" t="inlineStr">
        <is>
          <t>Number of Shares, Forfeited</t>
        </is>
      </c>
      <c r="B8" s="6" t="n">
        <v>-169199</v>
      </c>
    </row>
    <row r="9">
      <c r="A9" s="4" t="inlineStr">
        <is>
          <t>Number of Shares, Ending Balance</t>
        </is>
      </c>
      <c r="B9" s="6" t="n">
        <v>2735706</v>
      </c>
      <c r="C9" s="6" t="n">
        <v>2989322</v>
      </c>
    </row>
    <row r="10">
      <c r="A10" s="4" t="inlineStr">
        <is>
          <t>Grant Date Fair Value per share, Beginning Balance</t>
        </is>
      </c>
      <c r="B10" s="5" t="n">
        <v>13</v>
      </c>
    </row>
    <row r="11">
      <c r="A11" s="4" t="inlineStr">
        <is>
          <t>Grant Date Fair Value per share, Granted</t>
        </is>
      </c>
      <c r="B11" s="10" t="n">
        <v>53.42</v>
      </c>
      <c r="C11" s="5" t="n">
        <v>13</v>
      </c>
    </row>
    <row r="12">
      <c r="A12" s="4" t="inlineStr">
        <is>
          <t>Grant Date Fair Value per share, Vested</t>
        </is>
      </c>
      <c r="B12" s="10" t="n">
        <v>15.46</v>
      </c>
      <c r="C12" s="6" t="n">
        <v>13</v>
      </c>
    </row>
    <row r="13">
      <c r="A13" s="4" t="inlineStr">
        <is>
          <t>Grant Date Fair Value per share, Forfeited</t>
        </is>
      </c>
      <c r="B13" s="10" t="n">
        <v>13.72</v>
      </c>
    </row>
    <row r="14">
      <c r="A14" s="4" t="inlineStr">
        <is>
          <t>Grant Date Fair Value per share, Ending Balance</t>
        </is>
      </c>
      <c r="B14" s="8" t="n">
        <v>22.35</v>
      </c>
      <c r="C14" s="5" t="n">
        <v>13</v>
      </c>
    </row>
    <row r="15">
      <c r="A15" s="4" t="inlineStr">
        <is>
          <t>Cash Restricted Stock Unit Award CRSU</t>
        </is>
      </c>
    </row>
    <row r="16">
      <c r="A16" s="3" t="inlineStr">
        <is>
          <t>Share Based Compensation Arrangement By Share Based Payment Award [Line Items]</t>
        </is>
      </c>
    </row>
    <row r="17">
      <c r="A17" s="4" t="inlineStr">
        <is>
          <t>Number of Shares, Granted</t>
        </is>
      </c>
      <c r="B17" s="6" t="n">
        <v>11844</v>
      </c>
    </row>
    <row r="18">
      <c r="A18" s="4" t="inlineStr">
        <is>
          <t>Number of Shares, Vested</t>
        </is>
      </c>
      <c r="B18" s="6" t="n">
        <v>-11220</v>
      </c>
    </row>
    <row r="19">
      <c r="A19" s="4" t="inlineStr">
        <is>
          <t>Number of Shares, Ending Balance</t>
        </is>
      </c>
      <c r="B19" s="6" t="n">
        <v>624</v>
      </c>
    </row>
    <row r="20">
      <c r="A20" s="4" t="inlineStr">
        <is>
          <t>Grant Date Fair Value per share, Granted</t>
        </is>
      </c>
      <c r="B20" s="8" t="n">
        <v>48.62</v>
      </c>
    </row>
    <row r="21">
      <c r="A21" s="4" t="inlineStr">
        <is>
          <t>Grant Date Fair Value per share, Vested</t>
        </is>
      </c>
      <c r="B21" s="10" t="n">
        <v>49.37</v>
      </c>
    </row>
    <row r="22">
      <c r="A22" s="4" t="inlineStr">
        <is>
          <t>Grant Date Fair Value per share, Ending Balance</t>
        </is>
      </c>
      <c r="B22" s="8" t="n">
        <v>3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Stock-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t>
        </is>
      </c>
      <c r="B4" s="5" t="n">
        <v>16966</v>
      </c>
      <c r="C4" s="5" t="n">
        <v>1379</v>
      </c>
    </row>
    <row r="5">
      <c r="A5" s="4" t="inlineStr">
        <is>
          <t>Equity Awards</t>
        </is>
      </c>
    </row>
    <row r="6">
      <c r="A6" s="3" t="inlineStr">
        <is>
          <t>Share Based Compensation Arrangement By Share Based Payment Award [Line Items]</t>
        </is>
      </c>
    </row>
    <row r="7">
      <c r="A7" s="4" t="inlineStr">
        <is>
          <t>Stock-based compensation expense</t>
        </is>
      </c>
      <c r="B7" s="6" t="n">
        <v>14816</v>
      </c>
      <c r="C7" s="6" t="n">
        <v>1379</v>
      </c>
    </row>
    <row r="8">
      <c r="A8" s="4" t="inlineStr">
        <is>
          <t>Equity Awards | Cost of Revenue</t>
        </is>
      </c>
    </row>
    <row r="9">
      <c r="A9" s="3" t="inlineStr">
        <is>
          <t>Share Based Compensation Arrangement By Share Based Payment Award [Line Items]</t>
        </is>
      </c>
    </row>
    <row r="10">
      <c r="A10" s="4" t="inlineStr">
        <is>
          <t>Stock-based compensation expense</t>
        </is>
      </c>
      <c r="B10" s="6" t="n">
        <v>613</v>
      </c>
      <c r="C10" s="6" t="n">
        <v>36</v>
      </c>
    </row>
    <row r="11">
      <c r="A11" s="4" t="inlineStr">
        <is>
          <t>Equity Awards | Research and Development</t>
        </is>
      </c>
    </row>
    <row r="12">
      <c r="A12" s="3" t="inlineStr">
        <is>
          <t>Share Based Compensation Arrangement By Share Based Payment Award [Line Items]</t>
        </is>
      </c>
    </row>
    <row r="13">
      <c r="A13" s="4" t="inlineStr">
        <is>
          <t>Stock-based compensation expense</t>
        </is>
      </c>
      <c r="B13" s="6" t="n">
        <v>4682</v>
      </c>
      <c r="C13" s="6" t="n">
        <v>346</v>
      </c>
    </row>
    <row r="14">
      <c r="A14" s="4" t="inlineStr">
        <is>
          <t>Equity Awards | Selling, General and Administrative Expenses</t>
        </is>
      </c>
    </row>
    <row r="15">
      <c r="A15" s="3" t="inlineStr">
        <is>
          <t>Share Based Compensation Arrangement By Share Based Payment Award [Line Items]</t>
        </is>
      </c>
    </row>
    <row r="16">
      <c r="A16" s="4" t="inlineStr">
        <is>
          <t>Stock-based compensation expense</t>
        </is>
      </c>
      <c r="B16" s="6" t="n">
        <v>9521</v>
      </c>
      <c r="C16" s="6" t="n">
        <v>997</v>
      </c>
    </row>
    <row r="17">
      <c r="A17" s="4" t="inlineStr">
        <is>
          <t>Liability Based Awards - Equity Settled</t>
        </is>
      </c>
    </row>
    <row r="18">
      <c r="A18" s="3" t="inlineStr">
        <is>
          <t>Share Based Compensation Arrangement By Share Based Payment Award [Line Items]</t>
        </is>
      </c>
    </row>
    <row r="19">
      <c r="A19" s="4" t="inlineStr">
        <is>
          <t>Stock-based compensation expense</t>
        </is>
      </c>
      <c r="B19" s="6" t="n">
        <v>1193</v>
      </c>
    </row>
    <row r="20">
      <c r="A20" s="4" t="inlineStr">
        <is>
          <t>Liability Based Awards - Equity Settled | Research and Development</t>
        </is>
      </c>
    </row>
    <row r="21">
      <c r="A21" s="3" t="inlineStr">
        <is>
          <t>Share Based Compensation Arrangement By Share Based Payment Award [Line Items]</t>
        </is>
      </c>
    </row>
    <row r="22">
      <c r="A22" s="4" t="inlineStr">
        <is>
          <t>Stock-based compensation expense</t>
        </is>
      </c>
      <c r="B22" s="6" t="n">
        <v>445</v>
      </c>
    </row>
    <row r="23">
      <c r="A23" s="4" t="inlineStr">
        <is>
          <t>Liability Based Awards - Equity Settled | Selling, General and Administrative Expenses</t>
        </is>
      </c>
    </row>
    <row r="24">
      <c r="A24" s="3" t="inlineStr">
        <is>
          <t>Share Based Compensation Arrangement By Share Based Payment Award [Line Items]</t>
        </is>
      </c>
    </row>
    <row r="25">
      <c r="A25" s="4" t="inlineStr">
        <is>
          <t>Stock-based compensation expense</t>
        </is>
      </c>
      <c r="B25" s="6" t="n">
        <v>748</v>
      </c>
    </row>
    <row r="26">
      <c r="A26" s="4" t="inlineStr">
        <is>
          <t>Liability Based Awards - Cash Settled</t>
        </is>
      </c>
    </row>
    <row r="27">
      <c r="A27" s="3" t="inlineStr">
        <is>
          <t>Share Based Compensation Arrangement By Share Based Payment Award [Line Items]</t>
        </is>
      </c>
    </row>
    <row r="28">
      <c r="A28" s="4" t="inlineStr">
        <is>
          <t>Stock-based compensation expense</t>
        </is>
      </c>
      <c r="B28" s="6" t="n">
        <v>957</v>
      </c>
    </row>
    <row r="29">
      <c r="A29" s="4" t="inlineStr">
        <is>
          <t>Liability Based Awards - Cash Settled | Cost of Revenue</t>
        </is>
      </c>
    </row>
    <row r="30">
      <c r="A30" s="3" t="inlineStr">
        <is>
          <t>Share Based Compensation Arrangement By Share Based Payment Award [Line Items]</t>
        </is>
      </c>
    </row>
    <row r="31">
      <c r="A31" s="4" t="inlineStr">
        <is>
          <t>Stock-based compensation expense</t>
        </is>
      </c>
      <c r="B31" s="6" t="n">
        <v>264</v>
      </c>
    </row>
    <row r="32">
      <c r="A32" s="4" t="inlineStr">
        <is>
          <t>Liability Based Awards - Cash Settled | Research and Development</t>
        </is>
      </c>
    </row>
    <row r="33">
      <c r="A33" s="3" t="inlineStr">
        <is>
          <t>Share Based Compensation Arrangement By Share Based Payment Award [Line Items]</t>
        </is>
      </c>
    </row>
    <row r="34">
      <c r="A34" s="4" t="inlineStr">
        <is>
          <t>Stock-based compensation expense</t>
        </is>
      </c>
      <c r="B34" s="6" t="n">
        <v>415</v>
      </c>
    </row>
    <row r="35">
      <c r="A35" s="4" t="inlineStr">
        <is>
          <t>Liability Based Awards - Cash Settled | Selling, General and Administrative Expenses</t>
        </is>
      </c>
    </row>
    <row r="36">
      <c r="A36" s="3" t="inlineStr">
        <is>
          <t>Share Based Compensation Arrangement By Share Based Payment Award [Line Items]</t>
        </is>
      </c>
    </row>
    <row r="37">
      <c r="A37" s="4" t="inlineStr">
        <is>
          <t>Stock-based compensation expense</t>
        </is>
      </c>
      <c r="B37" s="6" t="n">
        <v>278</v>
      </c>
    </row>
    <row r="38">
      <c r="A38" s="4" t="inlineStr">
        <is>
          <t>Equity Awards and Liability Based Awards - Equity Settled</t>
        </is>
      </c>
    </row>
    <row r="39">
      <c r="A39" s="3" t="inlineStr">
        <is>
          <t>Share Based Compensation Arrangement By Share Based Payment Award [Line Items]</t>
        </is>
      </c>
    </row>
    <row r="40">
      <c r="A40" s="4" t="inlineStr">
        <is>
          <t>Stock-based compensation expense</t>
        </is>
      </c>
      <c r="B40" s="5" t="n">
        <v>16009</v>
      </c>
      <c r="C40" s="5" t="n">
        <v>13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9645</v>
      </c>
      <c r="C4" s="5" t="n">
        <v>-6485</v>
      </c>
    </row>
    <row r="5">
      <c r="A5" s="4" t="inlineStr">
        <is>
          <t>Foreign</t>
        </is>
      </c>
      <c r="B5" s="6" t="n">
        <v>274</v>
      </c>
      <c r="C5" s="6" t="n">
        <v>-130</v>
      </c>
    </row>
    <row r="6">
      <c r="A6" s="4" t="inlineStr">
        <is>
          <t>Loss before income taxes</t>
        </is>
      </c>
      <c r="B6" s="5" t="n">
        <v>-9371</v>
      </c>
      <c r="C6" s="5" t="n">
        <v>-66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1</v>
      </c>
      <c r="C4" s="5" t="n">
        <v>8</v>
      </c>
    </row>
    <row r="5">
      <c r="A5" s="4" t="inlineStr">
        <is>
          <t>Income tax (expense) benefit</t>
        </is>
      </c>
      <c r="B5" s="5" t="n">
        <v>-1</v>
      </c>
      <c r="C5" s="5"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0</t>
        </is>
      </c>
      <c r="C1" s="2" t="inlineStr">
        <is>
          <t>Dec. 31, 2019</t>
        </is>
      </c>
    </row>
    <row r="2">
      <c r="A2" s="3" t="inlineStr">
        <is>
          <t>Deferred tax assets:</t>
        </is>
      </c>
    </row>
    <row r="3">
      <c r="A3" s="4" t="inlineStr">
        <is>
          <t>Accrual, write-down and other</t>
        </is>
      </c>
      <c r="B3" s="5" t="n">
        <v>3249</v>
      </c>
      <c r="C3" s="5" t="n">
        <v>2469</v>
      </c>
    </row>
    <row r="4">
      <c r="A4" s="4" t="inlineStr">
        <is>
          <t>Depreciation and amortization, assets</t>
        </is>
      </c>
      <c r="B4" s="6" t="n">
        <v>257</v>
      </c>
      <c r="C4" s="6" t="n">
        <v>76</v>
      </c>
    </row>
    <row r="5">
      <c r="A5" s="4" t="inlineStr">
        <is>
          <t>Net operating loss and credits carry forwards</t>
        </is>
      </c>
      <c r="B5" s="6" t="n">
        <v>52445</v>
      </c>
      <c r="C5" s="6" t="n">
        <v>42949</v>
      </c>
    </row>
    <row r="6">
      <c r="A6" s="4" t="inlineStr">
        <is>
          <t>Total gross deferred tax assets</t>
        </is>
      </c>
      <c r="B6" s="6" t="n">
        <v>55951</v>
      </c>
      <c r="C6" s="6" t="n">
        <v>45494</v>
      </c>
    </row>
    <row r="7">
      <c r="A7" s="4" t="inlineStr">
        <is>
          <t>Valuation allowance</t>
        </is>
      </c>
      <c r="B7" s="5" t="n">
        <v>-55951</v>
      </c>
      <c r="C7" s="5" t="n">
        <v>-454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hange in valuation allowance</t>
        </is>
      </c>
      <c r="B4" s="5" t="n">
        <v>10500</v>
      </c>
    </row>
    <row r="5">
      <c r="A5" s="4" t="inlineStr">
        <is>
          <t>Federal net operating loss carry-forwards</t>
        </is>
      </c>
      <c r="B5" s="6" t="n">
        <v>201500</v>
      </c>
      <c r="C5" s="5" t="n">
        <v>156500</v>
      </c>
    </row>
    <row r="6">
      <c r="A6" s="4" t="inlineStr">
        <is>
          <t>State net operating loss carry-forwards</t>
        </is>
      </c>
      <c r="B6" s="6" t="n">
        <v>64000</v>
      </c>
      <c r="C6" s="6" t="n">
        <v>63700</v>
      </c>
    </row>
    <row r="7">
      <c r="A7" s="4" t="inlineStr">
        <is>
          <t>Foreign net operating loss carry-forwards</t>
        </is>
      </c>
      <c r="B7" s="5" t="n">
        <v>2200</v>
      </c>
      <c r="C7" s="6" t="n">
        <v>1300</v>
      </c>
    </row>
    <row r="8">
      <c r="A8" s="4" t="inlineStr">
        <is>
          <t>Federal net operating loss carry-forwards expiration year</t>
        </is>
      </c>
      <c r="B8" s="4" t="inlineStr">
        <is>
          <t>2025</t>
        </is>
      </c>
    </row>
    <row r="9">
      <c r="A9" s="4" t="inlineStr">
        <is>
          <t>State net operating loss carry-forwards expiration year</t>
        </is>
      </c>
      <c r="B9" s="4" t="inlineStr">
        <is>
          <t>2028</t>
        </is>
      </c>
    </row>
    <row r="10">
      <c r="A10" s="4" t="inlineStr">
        <is>
          <t>Foreign net operating loss carry-forwards expiration year</t>
        </is>
      </c>
      <c r="B10" s="4" t="inlineStr">
        <is>
          <t>2028</t>
        </is>
      </c>
    </row>
    <row r="11">
      <c r="A11" s="4" t="inlineStr">
        <is>
          <t>Federal research and development tax credit carry-forwards</t>
        </is>
      </c>
      <c r="B11" s="5" t="n">
        <v>3900</v>
      </c>
      <c r="C11" s="6" t="n">
        <v>3900</v>
      </c>
    </row>
    <row r="12">
      <c r="A12" s="4" t="inlineStr">
        <is>
          <t>State research and development tax credit carry-forwards</t>
        </is>
      </c>
      <c r="B12" s="5" t="n">
        <v>3600</v>
      </c>
      <c r="C12" s="6" t="n">
        <v>3600</v>
      </c>
    </row>
    <row r="13">
      <c r="A13" s="4" t="inlineStr">
        <is>
          <t>Expiration of federal tax credits</t>
        </is>
      </c>
      <c r="B13" s="4" t="inlineStr">
        <is>
          <t>2025</t>
        </is>
      </c>
    </row>
    <row r="14">
      <c r="A14" s="4" t="inlineStr">
        <is>
          <t>Total federal net operating loss carryforward</t>
        </is>
      </c>
      <c r="B14" s="5" t="n">
        <v>55700</v>
      </c>
    </row>
    <row r="15">
      <c r="A15" s="4" t="inlineStr">
        <is>
          <t>Unrecognized tax benefits</t>
        </is>
      </c>
      <c r="B15" s="5" t="n">
        <v>2436</v>
      </c>
      <c r="C15" s="5" t="n">
        <v>2184</v>
      </c>
      <c r="D15" s="5" t="n">
        <v>21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US Federal Rate</t>
        </is>
      </c>
      <c r="B4" s="4" t="inlineStr">
        <is>
          <t>21.00%</t>
        </is>
      </c>
      <c r="C4" s="4" t="inlineStr">
        <is>
          <t>21.00%</t>
        </is>
      </c>
    </row>
    <row r="5">
      <c r="A5" s="4" t="inlineStr">
        <is>
          <t>R&amp;D Credits</t>
        </is>
      </c>
      <c r="C5" s="4" t="inlineStr">
        <is>
          <t>(10.90%)</t>
        </is>
      </c>
    </row>
    <row r="6">
      <c r="A6" s="4" t="inlineStr">
        <is>
          <t>Permanent differences and others</t>
        </is>
      </c>
      <c r="B6" s="4" t="inlineStr">
        <is>
          <t>90.40%</t>
        </is>
      </c>
      <c r="C6" s="4" t="inlineStr">
        <is>
          <t>(18.30%)</t>
        </is>
      </c>
    </row>
    <row r="7">
      <c r="A7" s="4" t="inlineStr">
        <is>
          <t>Change in valuation allowance</t>
        </is>
      </c>
      <c r="B7" s="4" t="inlineStr">
        <is>
          <t>(111.40%)</t>
        </is>
      </c>
      <c r="C7" s="4" t="inlineStr">
        <is>
          <t>8.2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372</v>
      </c>
      <c r="C4" s="5" t="n">
        <v>-6607</v>
      </c>
    </row>
    <row r="5">
      <c r="A5" s="3" t="inlineStr">
        <is>
          <t>Adjustments to reconcile net loss to net cash provided by operating activities</t>
        </is>
      </c>
    </row>
    <row r="6">
      <c r="A6" s="4" t="inlineStr">
        <is>
          <t>Depreciation and amortization expense</t>
        </is>
      </c>
      <c r="B6" s="6" t="n">
        <v>6402</v>
      </c>
      <c r="C6" s="6" t="n">
        <v>8273</v>
      </c>
    </row>
    <row r="7">
      <c r="A7" s="4" t="inlineStr">
        <is>
          <t>Stock-based compensation expense</t>
        </is>
      </c>
      <c r="B7" s="6" t="n">
        <v>16009</v>
      </c>
      <c r="C7" s="6" t="n">
        <v>1379</v>
      </c>
    </row>
    <row r="8">
      <c r="A8" s="4" t="inlineStr">
        <is>
          <t>Inventory write-down</t>
        </is>
      </c>
      <c r="B8" s="6" t="n">
        <v>1446</v>
      </c>
      <c r="C8" s="6" t="n">
        <v>321</v>
      </c>
    </row>
    <row r="9">
      <c r="A9" s="4" t="inlineStr">
        <is>
          <t>Impairment of internal-use software</t>
        </is>
      </c>
      <c r="B9" s="6" t="n">
        <v>959</v>
      </c>
    </row>
    <row r="10">
      <c r="A10" s="4" t="inlineStr">
        <is>
          <t>Other</t>
        </is>
      </c>
      <c r="B10" s="6" t="n">
        <v>106</v>
      </c>
      <c r="C10" s="6" t="n">
        <v>9</v>
      </c>
    </row>
    <row r="11">
      <c r="A11" s="3" t="inlineStr">
        <is>
          <t>Changes in assets and liabilities:</t>
        </is>
      </c>
    </row>
    <row r="12">
      <c r="A12" s="4" t="inlineStr">
        <is>
          <t>Accounts receivable, net</t>
        </is>
      </c>
      <c r="B12" s="6" t="n">
        <v>-6261</v>
      </c>
      <c r="C12" s="6" t="n">
        <v>1521</v>
      </c>
    </row>
    <row r="13">
      <c r="A13" s="4" t="inlineStr">
        <is>
          <t>Related party accounts receivable</t>
        </is>
      </c>
      <c r="B13" s="6" t="n">
        <v>337</v>
      </c>
      <c r="C13" s="6" t="n">
        <v>363</v>
      </c>
    </row>
    <row r="14">
      <c r="A14" s="4" t="inlineStr">
        <is>
          <t>Inventories</t>
        </is>
      </c>
      <c r="B14" s="6" t="n">
        <v>-2070</v>
      </c>
      <c r="C14" s="6" t="n">
        <v>8144</v>
      </c>
    </row>
    <row r="15">
      <c r="A15" s="4" t="inlineStr">
        <is>
          <t>Prepaid expenses and other assets</t>
        </is>
      </c>
      <c r="B15" s="6" t="n">
        <v>2951</v>
      </c>
      <c r="C15" s="6" t="n">
        <v>-3145</v>
      </c>
    </row>
    <row r="16">
      <c r="A16" s="4" t="inlineStr">
        <is>
          <t>Accounts payable</t>
        </is>
      </c>
      <c r="B16" s="6" t="n">
        <v>2606</v>
      </c>
      <c r="C16" s="6" t="n">
        <v>-1148</v>
      </c>
    </row>
    <row r="17">
      <c r="A17" s="4" t="inlineStr">
        <is>
          <t>Accrued expenses and other liabilities</t>
        </is>
      </c>
      <c r="B17" s="6" t="n">
        <v>4151</v>
      </c>
      <c r="C17" s="6" t="n">
        <v>-919</v>
      </c>
    </row>
    <row r="18">
      <c r="A18" s="4" t="inlineStr">
        <is>
          <t>Lease liabilities</t>
        </is>
      </c>
      <c r="B18" s="6" t="n">
        <v>-660</v>
      </c>
      <c r="C18" s="6" t="n">
        <v>-813</v>
      </c>
    </row>
    <row r="19">
      <c r="A19" s="4" t="inlineStr">
        <is>
          <t>Net cash provided by operating activities</t>
        </is>
      </c>
      <c r="B19" s="6" t="n">
        <v>16604</v>
      </c>
      <c r="C19" s="6" t="n">
        <v>7378</v>
      </c>
    </row>
    <row r="20">
      <c r="A20" s="3" t="inlineStr">
        <is>
          <t>Cash flows from investing activities</t>
        </is>
      </c>
    </row>
    <row r="21">
      <c r="A21" s="4" t="inlineStr">
        <is>
          <t>Purchase of property and equipment</t>
        </is>
      </c>
      <c r="B21" s="6" t="n">
        <v>-6098</v>
      </c>
      <c r="C21" s="6" t="n">
        <v>-1426</v>
      </c>
    </row>
    <row r="22">
      <c r="A22" s="4" t="inlineStr">
        <is>
          <t>Cash paid for intangibles</t>
        </is>
      </c>
      <c r="B22" s="6" t="n">
        <v>-1695</v>
      </c>
      <c r="C22" s="6" t="n">
        <v>-1776</v>
      </c>
    </row>
    <row r="23">
      <c r="A23" s="4" t="inlineStr">
        <is>
          <t>Net cash used in investing activities</t>
        </is>
      </c>
      <c r="B23" s="6" t="n">
        <v>-7793</v>
      </c>
      <c r="C23" s="6" t="n">
        <v>-3202</v>
      </c>
    </row>
    <row r="24">
      <c r="A24" s="3" t="inlineStr">
        <is>
          <t>Cash flows from financing activities</t>
        </is>
      </c>
    </row>
    <row r="25">
      <c r="A25" s="4" t="inlineStr">
        <is>
          <t>Proceeds from public offering, net of underwriting discounts and commissions and other offering costs</t>
        </is>
      </c>
      <c r="B25" s="6" t="n">
        <v>45789</v>
      </c>
      <c r="C25" s="6" t="n">
        <v>56353</v>
      </c>
    </row>
    <row r="26">
      <c r="A26" s="4" t="inlineStr">
        <is>
          <t>Tax withholding paid on behalf of employees for net share settlement</t>
        </is>
      </c>
      <c r="B26" s="6" t="n">
        <v>-3493</v>
      </c>
    </row>
    <row r="27">
      <c r="A27" s="4" t="inlineStr">
        <is>
          <t>Proceeds from loans from financial institutions</t>
        </is>
      </c>
      <c r="B27" s="6" t="n">
        <v>35000</v>
      </c>
    </row>
    <row r="28">
      <c r="A28" s="4" t="inlineStr">
        <is>
          <t>Principal payments on loans to financial institutions</t>
        </is>
      </c>
      <c r="B28" s="6" t="n">
        <v>-76000</v>
      </c>
      <c r="C28" s="6" t="n">
        <v>-2000</v>
      </c>
    </row>
    <row r="29">
      <c r="A29" s="4" t="inlineStr">
        <is>
          <t>Principal payments on loan to MegaChips</t>
        </is>
      </c>
      <c r="C29" s="6" t="n">
        <v>-3000</v>
      </c>
    </row>
    <row r="30">
      <c r="A30" s="4" t="inlineStr">
        <is>
          <t>Net cash provided by financing activities</t>
        </is>
      </c>
      <c r="B30" s="6" t="n">
        <v>1296</v>
      </c>
      <c r="C30" s="6" t="n">
        <v>51353</v>
      </c>
    </row>
    <row r="31">
      <c r="A31" s="4" t="inlineStr">
        <is>
          <t>Net increase in cash and cash equivalents</t>
        </is>
      </c>
      <c r="B31" s="6" t="n">
        <v>10107</v>
      </c>
      <c r="C31" s="6" t="n">
        <v>55529</v>
      </c>
    </row>
    <row r="32">
      <c r="A32" s="3" t="inlineStr">
        <is>
          <t>Cash and cash equivalents</t>
        </is>
      </c>
    </row>
    <row r="33">
      <c r="A33" s="4" t="inlineStr">
        <is>
          <t>Beginning of period</t>
        </is>
      </c>
      <c r="B33" s="6" t="n">
        <v>63418</v>
      </c>
      <c r="C33" s="6" t="n">
        <v>7889</v>
      </c>
    </row>
    <row r="34">
      <c r="A34" s="4" t="inlineStr">
        <is>
          <t>End of period</t>
        </is>
      </c>
      <c r="B34" s="6" t="n">
        <v>73525</v>
      </c>
      <c r="C34" s="6" t="n">
        <v>63418</v>
      </c>
    </row>
    <row r="35">
      <c r="A35" s="3" t="inlineStr">
        <is>
          <t>Supplemental disclosure of cash flow information</t>
        </is>
      </c>
    </row>
    <row r="36">
      <c r="A36" s="4" t="inlineStr">
        <is>
          <t>Interest paid during the period</t>
        </is>
      </c>
      <c r="B36" s="6" t="n">
        <v>799</v>
      </c>
      <c r="C36" s="6" t="n">
        <v>2167</v>
      </c>
    </row>
    <row r="37">
      <c r="A37" s="4" t="inlineStr">
        <is>
          <t>Income taxes paid</t>
        </is>
      </c>
      <c r="B37" s="6" t="n">
        <v>1</v>
      </c>
      <c r="C37" s="6" t="n">
        <v>1</v>
      </c>
    </row>
    <row r="38">
      <c r="A38" s="3" t="inlineStr">
        <is>
          <t>Supplemental disclosure of noncash flow information</t>
        </is>
      </c>
    </row>
    <row r="39">
      <c r="A39" s="4" t="inlineStr">
        <is>
          <t>Unpaid property and equipment</t>
        </is>
      </c>
      <c r="B39" s="6" t="n">
        <v>343</v>
      </c>
      <c r="C39" s="6" t="n">
        <v>77</v>
      </c>
    </row>
    <row r="40">
      <c r="A40" s="4" t="inlineStr">
        <is>
          <t>Right-of-use assets acquired under operating leases</t>
        </is>
      </c>
      <c r="B40" s="5" t="n">
        <v>382</v>
      </c>
      <c r="C40" s="5" t="n">
        <v>107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2184</v>
      </c>
      <c r="C4" s="5" t="n">
        <v>2198</v>
      </c>
    </row>
    <row r="5">
      <c r="A5" s="4" t="inlineStr">
        <is>
          <t>Decrease in balance related to tax position taken during prior periods</t>
        </is>
      </c>
      <c r="C5" s="6" t="n">
        <v>-14</v>
      </c>
    </row>
    <row r="6">
      <c r="A6" s="4" t="inlineStr">
        <is>
          <t>Increase in balance related to tax position taken during the current period</t>
        </is>
      </c>
      <c r="B6" s="6" t="n">
        <v>252</v>
      </c>
    </row>
    <row r="7">
      <c r="A7" s="4" t="inlineStr">
        <is>
          <t>Ending balance</t>
        </is>
      </c>
      <c r="B7" s="5" t="n">
        <v>2436</v>
      </c>
      <c r="C7" s="5" t="n">
        <v>21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Examination By Major Tax Jurisdictions (Details)</t>
        </is>
      </c>
      <c r="B1" s="2" t="inlineStr">
        <is>
          <t>12 Months Ended</t>
        </is>
      </c>
    </row>
    <row r="2">
      <c r="B2" s="2" t="inlineStr">
        <is>
          <t>Dec. 31, 2020</t>
        </is>
      </c>
    </row>
    <row r="3">
      <c r="A3" s="4" t="inlineStr">
        <is>
          <t>U.S. Federal</t>
        </is>
      </c>
    </row>
    <row r="4">
      <c r="A4" s="3" t="inlineStr">
        <is>
          <t>Income Tax Examination [Line Items]</t>
        </is>
      </c>
    </row>
    <row r="5">
      <c r="A5" s="4" t="inlineStr">
        <is>
          <t>Earliest Tax Year Subject to Examination</t>
        </is>
      </c>
      <c r="B5" s="4" t="inlineStr">
        <is>
          <t>2005</t>
        </is>
      </c>
    </row>
    <row r="6">
      <c r="A6" s="4" t="inlineStr">
        <is>
          <t>Foreign Tax Authority | California State</t>
        </is>
      </c>
    </row>
    <row r="7">
      <c r="A7" s="3" t="inlineStr">
        <is>
          <t>Income Tax Examination [Line Items]</t>
        </is>
      </c>
    </row>
    <row r="8">
      <c r="A8" s="4" t="inlineStr">
        <is>
          <t>Earliest Tax Year Subject to Examination</t>
        </is>
      </c>
      <c r="B8" s="4" t="inlineStr">
        <is>
          <t>2008</t>
        </is>
      </c>
    </row>
    <row r="9">
      <c r="A9" s="4" t="inlineStr">
        <is>
          <t>Foreign Tax Authority | Michigan State</t>
        </is>
      </c>
    </row>
    <row r="10">
      <c r="A10" s="3" t="inlineStr">
        <is>
          <t>Income Tax Examination [Line Items]</t>
        </is>
      </c>
    </row>
    <row r="11">
      <c r="A11" s="4" t="inlineStr">
        <is>
          <t>Earliest Tax Year Subject to Examination</t>
        </is>
      </c>
      <c r="B11" s="4" t="inlineStr">
        <is>
          <t>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Maximum pre-tax contribution per employee</t>
        </is>
      </c>
      <c r="B4" s="4" t="inlineStr">
        <is>
          <t>90.00%</t>
        </is>
      </c>
    </row>
    <row r="5">
      <c r="A5" s="4" t="inlineStr">
        <is>
          <t>Matching contributions</t>
        </is>
      </c>
      <c r="B5" s="9" t="n">
        <v>0.6</v>
      </c>
      <c r="C5" s="9"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Operations by Geographic Area - Additional Information (Details) - Segment</t>
        </is>
      </c>
      <c r="B1" s="2" t="inlineStr">
        <is>
          <t>12 Months Ended</t>
        </is>
      </c>
    </row>
    <row r="2">
      <c r="B2" s="2" t="inlineStr">
        <is>
          <t>Dec. 31, 2020</t>
        </is>
      </c>
      <c r="C2" s="2" t="inlineStr">
        <is>
          <t>Dec. 31, 2019</t>
        </is>
      </c>
    </row>
    <row r="3">
      <c r="A3" s="3" t="inlineStr">
        <is>
          <t>Segment Reporting [Abstract]</t>
        </is>
      </c>
    </row>
    <row r="4">
      <c r="A4" s="4" t="inlineStr">
        <is>
          <t>Number of reportable segments</t>
        </is>
      </c>
      <c r="B4" s="6" t="n">
        <v>1</v>
      </c>
    </row>
    <row r="5">
      <c r="A5" s="4" t="inlineStr">
        <is>
          <t>Percentage of long lived assets</t>
        </is>
      </c>
      <c r="B5" s="4" t="inlineStr">
        <is>
          <t>97.00%</t>
        </is>
      </c>
      <c r="C5" s="4" t="inlineStr">
        <is>
          <t>97.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Operations by Geographic Area - Schedule of Revenue by Country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116156</v>
      </c>
      <c r="C4" s="5" t="n">
        <v>84074</v>
      </c>
    </row>
    <row r="5">
      <c r="A5" s="4" t="inlineStr">
        <is>
          <t>Revenue from Contract with Customer Benchmark | Geographic Concentration Risk</t>
        </is>
      </c>
    </row>
    <row r="6">
      <c r="A6" s="3" t="inlineStr">
        <is>
          <t>Segment Reporting Information [Line Items]</t>
        </is>
      </c>
    </row>
    <row r="7">
      <c r="A7" s="4" t="inlineStr">
        <is>
          <t>Revenue</t>
        </is>
      </c>
      <c r="B7" s="6" t="n">
        <v>116156</v>
      </c>
      <c r="C7" s="6" t="n">
        <v>84074</v>
      </c>
    </row>
    <row r="8">
      <c r="A8" s="4" t="inlineStr">
        <is>
          <t>Taiwan | Revenue from Contract with Customer Benchmark | Geographic Concentration Risk</t>
        </is>
      </c>
    </row>
    <row r="9">
      <c r="A9" s="3" t="inlineStr">
        <is>
          <t>Segment Reporting Information [Line Items]</t>
        </is>
      </c>
    </row>
    <row r="10">
      <c r="A10" s="4" t="inlineStr">
        <is>
          <t>Revenue</t>
        </is>
      </c>
      <c r="B10" s="6" t="n">
        <v>55789</v>
      </c>
      <c r="C10" s="6" t="n">
        <v>39060</v>
      </c>
    </row>
    <row r="11">
      <c r="A11" s="4" t="inlineStr">
        <is>
          <t>Hong Kong | Revenue from Contract with Customer Benchmark | Geographic Concentration Risk</t>
        </is>
      </c>
    </row>
    <row r="12">
      <c r="A12" s="3" t="inlineStr">
        <is>
          <t>Segment Reporting Information [Line Items]</t>
        </is>
      </c>
    </row>
    <row r="13">
      <c r="A13" s="4" t="inlineStr">
        <is>
          <t>Revenue</t>
        </is>
      </c>
      <c r="B13" s="6" t="n">
        <v>30306</v>
      </c>
      <c r="C13" s="6" t="n">
        <v>16534</v>
      </c>
    </row>
    <row r="14">
      <c r="A14" s="4" t="inlineStr">
        <is>
          <t>United States | Revenue from Contract with Customer Benchmark | Geographic Concentration Risk</t>
        </is>
      </c>
    </row>
    <row r="15">
      <c r="A15" s="3" t="inlineStr">
        <is>
          <t>Segment Reporting Information [Line Items]</t>
        </is>
      </c>
    </row>
    <row r="16">
      <c r="A16" s="4" t="inlineStr">
        <is>
          <t>Revenue</t>
        </is>
      </c>
      <c r="B16" s="6" t="n">
        <v>8522</v>
      </c>
      <c r="C16" s="6" t="n">
        <v>5677</v>
      </c>
    </row>
    <row r="17">
      <c r="A17" s="4" t="inlineStr">
        <is>
          <t>Other | Revenue from Contract with Customer Benchmark | Geographic Concentration Risk</t>
        </is>
      </c>
    </row>
    <row r="18">
      <c r="A18" s="3" t="inlineStr">
        <is>
          <t>Segment Reporting Information [Line Items]</t>
        </is>
      </c>
    </row>
    <row r="19">
      <c r="A19" s="4" t="inlineStr">
        <is>
          <t>Revenue</t>
        </is>
      </c>
      <c r="B19" s="5" t="n">
        <v>21539</v>
      </c>
      <c r="C19" s="5" t="n">
        <v>228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0</t>
        </is>
      </c>
      <c r="C1" s="2" t="inlineStr">
        <is>
          <t>Dec. 31, 2019</t>
        </is>
      </c>
    </row>
    <row r="2">
      <c r="A2" s="3" t="inlineStr">
        <is>
          <t>Related Party Transaction [Line Items]</t>
        </is>
      </c>
    </row>
    <row r="3">
      <c r="A3" s="4" t="inlineStr">
        <is>
          <t>Property and equipment, net</t>
        </is>
      </c>
      <c r="B3" s="5" t="n">
        <v>11708</v>
      </c>
      <c r="C3" s="5" t="n">
        <v>9288</v>
      </c>
    </row>
    <row r="4">
      <c r="A4" s="4" t="inlineStr">
        <is>
          <t>MegaChips | Equipment</t>
        </is>
      </c>
    </row>
    <row r="5">
      <c r="A5" s="3" t="inlineStr">
        <is>
          <t>Related Party Transaction [Line Items]</t>
        </is>
      </c>
    </row>
    <row r="6">
      <c r="A6" s="4" t="inlineStr">
        <is>
          <t>Property and equipment, net</t>
        </is>
      </c>
      <c r="B6" s="5" t="n">
        <v>100</v>
      </c>
    </row>
    <row r="7">
      <c r="A7" s="4" t="inlineStr">
        <is>
          <t>MegaChips | SiTime Corporation</t>
        </is>
      </c>
    </row>
    <row r="8">
      <c r="A8" s="3" t="inlineStr">
        <is>
          <t>Related Party Transaction [Line Items]</t>
        </is>
      </c>
    </row>
    <row r="9">
      <c r="A9" s="4" t="inlineStr">
        <is>
          <t>Percentage of outstanding common stock held</t>
        </is>
      </c>
      <c r="B9" s="4" t="inlineStr">
        <is>
          <t>43.70%</t>
        </is>
      </c>
      <c r="C9" s="4" t="inlineStr">
        <is>
          <t>66.80%</t>
        </is>
      </c>
    </row>
    <row r="10">
      <c r="A10" s="4" t="inlineStr">
        <is>
          <t>MegaChips Taiwan Corporation | Equipment</t>
        </is>
      </c>
    </row>
    <row r="11">
      <c r="A11" s="3" t="inlineStr">
        <is>
          <t>Related Party Transaction [Line Items]</t>
        </is>
      </c>
    </row>
    <row r="12">
      <c r="A12" s="4" t="inlineStr">
        <is>
          <t>Property and equipment, net</t>
        </is>
      </c>
      <c r="B12" s="5"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Significant Balances, Transactions and Payments with Related Parties and Affiliate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lated party accounts receivable</t>
        </is>
      </c>
      <c r="B4" s="5" t="n">
        <v>736</v>
      </c>
      <c r="C4" s="5" t="n">
        <v>1073</v>
      </c>
    </row>
    <row r="5">
      <c r="A5" s="4" t="inlineStr">
        <is>
          <t>MegaChips</t>
        </is>
      </c>
    </row>
    <row r="6">
      <c r="A6" s="3" t="inlineStr">
        <is>
          <t>Related Party Transaction [Line Items]</t>
        </is>
      </c>
    </row>
    <row r="7">
      <c r="A7" s="4" t="inlineStr">
        <is>
          <t>Related party accounts receivable</t>
        </is>
      </c>
      <c r="B7" s="6" t="n">
        <v>736</v>
      </c>
      <c r="C7" s="6" t="n">
        <v>1073</v>
      </c>
    </row>
    <row r="8">
      <c r="A8" s="4" t="inlineStr">
        <is>
          <t>Property and equipment, net</t>
        </is>
      </c>
      <c r="B8" s="6" t="n">
        <v>209</v>
      </c>
    </row>
    <row r="9">
      <c r="A9" s="4" t="inlineStr">
        <is>
          <t>Accounts payable</t>
        </is>
      </c>
      <c r="C9" s="6" t="n">
        <v>220</v>
      </c>
    </row>
    <row r="10">
      <c r="A10" s="4" t="inlineStr">
        <is>
          <t>Sales through distribution agreement</t>
        </is>
      </c>
      <c r="B10" s="6" t="n">
        <v>5714</v>
      </c>
      <c r="C10" s="6" t="n">
        <v>5071</v>
      </c>
    </row>
    <row r="11">
      <c r="A11" s="4" t="inlineStr">
        <is>
          <t>License expense</t>
        </is>
      </c>
      <c r="B11" s="6" t="n">
        <v>148</v>
      </c>
      <c r="C11" s="6" t="n">
        <v>158</v>
      </c>
    </row>
    <row r="12">
      <c r="A12" s="4" t="inlineStr">
        <is>
          <t>Commission expense</t>
        </is>
      </c>
      <c r="B12" s="6" t="n">
        <v>228</v>
      </c>
      <c r="C12" s="6" t="n">
        <v>202</v>
      </c>
    </row>
    <row r="13">
      <c r="A13" s="4" t="inlineStr">
        <is>
          <t>Interest expense</t>
        </is>
      </c>
      <c r="C13" s="6" t="n">
        <v>94</v>
      </c>
    </row>
    <row r="14">
      <c r="A14" s="4" t="inlineStr">
        <is>
          <t>Cash paid for principal</t>
        </is>
      </c>
      <c r="C14" s="6" t="n">
        <v>3000</v>
      </c>
    </row>
    <row r="15">
      <c r="A15" s="4" t="inlineStr">
        <is>
          <t>Cash paid for equipment</t>
        </is>
      </c>
      <c r="B15" s="6" t="n">
        <v>209</v>
      </c>
    </row>
    <row r="16">
      <c r="A16" s="4" t="inlineStr">
        <is>
          <t>Cash paid for interest</t>
        </is>
      </c>
      <c r="C16" s="6" t="n">
        <v>94</v>
      </c>
    </row>
    <row r="17">
      <c r="A17" s="4" t="inlineStr">
        <is>
          <t>Cash paid for commissions</t>
        </is>
      </c>
      <c r="B17" s="6" t="n">
        <v>228</v>
      </c>
      <c r="C17" s="6" t="n">
        <v>202</v>
      </c>
    </row>
    <row r="18">
      <c r="A18" s="4" t="inlineStr">
        <is>
          <t>Cash paid for licenses</t>
        </is>
      </c>
      <c r="B18" s="6" t="n">
        <v>25</v>
      </c>
      <c r="C18" s="5" t="n">
        <v>329</v>
      </c>
    </row>
    <row r="19">
      <c r="A19" s="4" t="inlineStr">
        <is>
          <t>Affliates</t>
        </is>
      </c>
    </row>
    <row r="20">
      <c r="A20" s="3" t="inlineStr">
        <is>
          <t>Related Party Transaction [Line Items]</t>
        </is>
      </c>
    </row>
    <row r="21">
      <c r="A21" s="4" t="inlineStr">
        <is>
          <t>Consulting fees</t>
        </is>
      </c>
      <c r="B21" s="6" t="n">
        <v>380</v>
      </c>
    </row>
    <row r="22">
      <c r="A22" s="4" t="inlineStr">
        <is>
          <t>Cash paid for consulting fees</t>
        </is>
      </c>
      <c r="B22" s="5" t="n">
        <v>3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Credit Losses</t>
        </is>
      </c>
    </row>
    <row r="4">
      <c r="A4" s="3" t="inlineStr">
        <is>
          <t>Valuation And Qualifying Accounts Disclosure [Line Items]</t>
        </is>
      </c>
    </row>
    <row r="5">
      <c r="A5" s="4" t="inlineStr">
        <is>
          <t>Balance at Beginning of Period</t>
        </is>
      </c>
      <c r="B5" s="5" t="n">
        <v>129</v>
      </c>
      <c r="C5" s="5" t="n">
        <v>168</v>
      </c>
    </row>
    <row r="6">
      <c r="A6" s="4" t="inlineStr">
        <is>
          <t>Deductions Credited to Expenses or Other Accounts</t>
        </is>
      </c>
      <c r="B6" s="6" t="n">
        <v>-79</v>
      </c>
      <c r="C6" s="6" t="n">
        <v>-39</v>
      </c>
    </row>
    <row r="7">
      <c r="A7" s="4" t="inlineStr">
        <is>
          <t>Balance at End of Period</t>
        </is>
      </c>
      <c r="B7" s="6" t="n">
        <v>50</v>
      </c>
      <c r="C7" s="6" t="n">
        <v>129</v>
      </c>
    </row>
    <row r="8">
      <c r="A8" s="4" t="inlineStr">
        <is>
          <t>Deferred Tax Valuation Allowance</t>
        </is>
      </c>
    </row>
    <row r="9">
      <c r="A9" s="3" t="inlineStr">
        <is>
          <t>Valuation And Qualifying Accounts Disclosure [Line Items]</t>
        </is>
      </c>
    </row>
    <row r="10">
      <c r="A10" s="4" t="inlineStr">
        <is>
          <t>Balance at Beginning of Period</t>
        </is>
      </c>
      <c r="B10" s="6" t="n">
        <v>45494</v>
      </c>
      <c r="C10" s="6" t="n">
        <v>45496</v>
      </c>
    </row>
    <row r="11">
      <c r="A11" s="4" t="inlineStr">
        <is>
          <t>Additions Charged to Expenses or Other Accounts</t>
        </is>
      </c>
      <c r="B11" s="6" t="n">
        <v>10457</v>
      </c>
    </row>
    <row r="12">
      <c r="A12" s="4" t="inlineStr">
        <is>
          <t>Deductions Credited to Expenses or Other Accounts</t>
        </is>
      </c>
      <c r="C12" s="6" t="n">
        <v>-2</v>
      </c>
    </row>
    <row r="13">
      <c r="A13" s="4" t="inlineStr">
        <is>
          <t>Balance at End of Period</t>
        </is>
      </c>
      <c r="B13" s="5" t="n">
        <v>55951</v>
      </c>
      <c r="C13" s="5" t="n">
        <v>45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Accounting Policies [Abstract]</t>
        </is>
      </c>
    </row>
    <row r="4">
      <c r="A4" s="4" t="inlineStr">
        <is>
          <t>The Company and Summary of Significant Accounting Policies</t>
        </is>
      </c>
      <c r="B4" s="4" t="inlineStr">
        <is>
          <t>1. The Company and Summary of Significant Accounting Policies SiTime Corporation (the “Company”) was incorporated in the State of Delaware in December 2003. The Company is a provider of silicon timing systems. The Company primarily supplies oscillator products that comprise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The Company was a wholly-owned subsidiary of MegaChips Corporation (“MegaChips”), a fabless semiconductor company based in Japan and traded on the Tokyo Stock Exchange until it completed its initial public offering in November 2019. MegaChips remains the largest stockholder of the Company and held approximately 43.7% of the Company’s outstanding common stock 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we rely upon for our manufacturing, assembly, testing, shipping and other operations. The global health crisis caused by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Reporting Calendar The Company’s fiscal year begins on January 1 of the year stated and ends on December 31 of the same year. The Company reports its results on a calendar year basis. Principles of Consolidation The consolidated financial statements include the accounts of the Company and its wholly-owned subsidiaries. All intercompany transactions and balances have been eliminated in consolidation. Initial and Follow-on Public Offerings On November 25, 2019, the Company completed its initial public offering (“IPO”), in which it issued and sold 4,945,000 shares of its common stock including the full exercise of the underwriters’ over-allotment option to purchase an additional 645,000 shares at $13.00 per share, resulting in net proceeds of $56.4 million after deducting underwriting discounts, commissions and offering costs of $7.9 million. On June 16, 2020, the Company completed a follow-on public offering (“June 2020 Offering), in which it issued and sold 1,525,000 shares of its common stock and MegaChips sold 2,500,000 of its common stock held by them, resulting in net proceeds to the Company of $45.8 million after deducting underwriting discounts and commissions of $2.7 million and deferred offering costs of $0.3 million. Stock Split On October 16, 2019, a pricing committee of the Company’s board of directors approved an amendment and restatement of the Company’s certificate of incorporation to (i) increase the total number of authorized shares of its common stock to 200,000,000 shares, (ii) change the par value of its common stock to $0.0001 per share, and (iii) effect a 30,000-for-1 stock split of its common stock, which was within the range previously approved by its sole stockholder. These changes became effective upon filing of the Company’s amended and restated certificate of incorporation on October 18, 2019. Subsequently, on November 6, 2019, the Company’s board of directors and sole stockholder approved an amendment and restatement of the Company’s certificate of incorporation to effect a 2-for-3 reverse stock split of its common stock, which became effective on November 6, 2019. The share and per share amounts in these consolidated financial statements and accompanying notes have been adjusted to reflect such stock split and reverse stock split. Use of Estimates The preparation of consolidated financial statements in conformity with GAAP requires management to make estimates and assumptions that affect the amounts reported in the consolidated financial statements and accompanying notes. The significant areas requiring the use of management estimates and assumptions include revenue recognition, estimate of reserve for excess and obsolete inventories, sales and warranty reserves, estimate of reserves for accounts receivable,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Foreign Currency Remeasurement The Company and its wholly-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20 and 2019, foreign currency remeasurement and transactions gains and losses were less than $0.2 million. Cash and Cash Equivalents Cash and cash equivalents consist of cash balances in the Company’s bank checking and savings accounts and liquid short-term investments with original or remaining maturities of 90 days or less at the date of purchase, readily convertible to known amounts of cash. Fair Value Measurements The carrying amounts of the Company’s financial instruments, which include cash equivalents, accounts receivable, accounts payable, accrued liabilitie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December 31, 2020 and 2019, cash balances in bank checking and savings accounts of $18.4 There were no transfers between Level 1 and Level 2 categories during any of the periods presented. Accounts Receivable and Allowances for Credit Losses Accounts receivable are stated at amounts estimated by management to be net realizable value.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 Concentration of Credit Risk Financial instruments that potentially subject the Company to significant concentrations of credit risk consist principally of cash and cash equivalents and accounts receivable. The Company’s cash and cash equivalents amount is subject to concentration of credit risk. The Company maintains some cash and cash equivalents balances that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and resellers. For the years ended December 31, 2020 and 2019, three distributors directly accounted for 10% or more of the Company’s revenue. The following table discloses these customers’ percentage of revenue for the respective periods:
Year Ended December 31,
2020
2019
Customer
Pernas Electronics Co. Ltd.
26
%
17
%
Quantek Technology Corporation
18
22
Arrow Electronics, Inc.
15
19
At December 31, 2020 and 2019, three customers accounted for 10% or more of accounts receivable, as disclosed below:
As of December 31,
2020
2019
Customer
Pernas Electronics Co. Ltd.
31
%
12
%
Quantek Technology Corporation
22
32
Arrow Electronics, Inc.
18
26
Inventories Inventories are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nd may require estimates that may include uncertain elements. Actual demand may differ from forecasted demand and such differences may have a material effect on recorded value of inventory.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 Property and Equipment Property and equipment are recorded at cost, less accumulated depreciation. Depreciation of property and equipment is recognized on a straight-line basis over the estimated useful lives of the respective assets as follows:
Lab and manufacturing equipment
3 to 5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years.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ther expense, net. 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years. 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t have any finance leases.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 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long-term liabilities on the consolidated balance sheets based on the expected timing of the related payments. To date, the Company has had negligible returns of any defective products, and hence the warranty reserve balances as of December 31, 2020 and 2019 were less than $0.1 million. 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and The Coronavirus Aid, Relief, and Economic Security (“CARES Act”) , makes broad and complex changes to the U.S. tax code. These computations require significant judgments and estimates to be made regarding the interpretation of the provisions within the Tax Act along with the preparation and analysis of information not previously requir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 Revenue Recognition The Company derives revenue from its product sales to distributors and reselle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entered into a distribution agreement with MegaChips, whereby the Company appointed MegaChips as the exclusive distributor of its products in Japan. The Company recognizes revenue upon shipment derived from sales of products through MegaChips in the amount of expected payments from parties which purchased the products as adjusted for estimated price concessions and product returns. 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to cost of revenue. Research and Development Expenses Research and development costs consist primarily of personnel cost, material cost, and facilities related expenses, incurred in the course of planned research and development of new products. Research and development costs are expensed as incurred. 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 0 Stock-Based Compensation The Company measures and recognizes compensation expense for all stock-based awards made to employees, based on estimated fair values using the straight-line method over the requisite service period. The Company recognizes forfeitures as they occur. The Company granted restricted stock units (“RSUs”) of its own common stock after the completion of its IPO and such grants were valued at the fair market value of the Company’s stock on the date of the grant.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Net Loss Per Share Attributable to Common Stockholder Basic net loss per share attributable to common stockholder is calculated by dividing the net loss attributable to common stockholder by the weighted-average number of shares of common stock outstanding during the period, without consideration for potentially dilutive securities. Diluted net loss per share is computed by dividing the net loss attributable to common stockholder by the weighted-average number of shares of common stock and potentially dilutive securities outstanding for the period. For purposes of the diluted net loss per share calculation, the Company does not have any stock issuances that are considered to be potentially dilutive securities. As such, the net loss was attributed entirely to common stockholder. Because the Company has no potentially dilutive securities for the years ended December 31, 2020 and 2019, diluted net loss per share attributable to common stockholder is the same as basic net loss per share attributable to common stockholder for all periods presented. Comprehensive Loss The Company has no components of other comprehensive income loss. Therefore, net loss equals comprehensive los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2. Recent Accounting Pronouncements Recently Adopted Accounting Guidanc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which modifies the disclosure requirements in Topic 820. The adoption of this standard on January 1, 2020 did not have any impact on the Company's disclosures. In June 2016, the FASB issued ASU 2016-13, Financial Instruments – Credit Losses (Topic 326): Measurement of Credit Losses on Financial Instruments, New Accounting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3. Net Loss Per Share The following table summarizes the computation of basic and diluted net loss per share attributable to common stockholder of the Company:
Year Ended December 31
2020
2019
(in thousands, except per share data)
Net loss attributable to common stockholder
$
(9,372
)
$
(6,607
)
Weighted-average shares outstanding
16,064
10,558
Weighted average shares used to compute basic and diluted net loss per share
16,064
10,558
Net loss attributable to common stockholders per share, basic and diluted
$
(0.58
)
$
(0.6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15:40Z</dcterms:created>
  <dcterms:modified xmlns:dcterms="http://purl.org/dc/terms/" xmlns:xsi="http://www.w3.org/2001/XMLSchema-instance" xsi:type="dcterms:W3CDTF">2021-02-16T06:15:40Z</dcterms:modified>
</cp:coreProperties>
</file>